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1. ORGANIZATION AND LINES OF BU" sheetId="7" state="visible" r:id="rId7"/>
    <sheet xmlns:r="http://schemas.openxmlformats.org/officeDocument/2006/relationships" name="2. SUMMARY OF SIGNIFICANT ACCOU" sheetId="8" state="visible" r:id="rId8"/>
    <sheet xmlns:r="http://schemas.openxmlformats.org/officeDocument/2006/relationships" name="3. REVENUE RECOGNITION" sheetId="9" state="visible" r:id="rId9"/>
    <sheet xmlns:r="http://schemas.openxmlformats.org/officeDocument/2006/relationships" name="4. PROPERTY AND EQUIPMENT" sheetId="10" state="visible" r:id="rId10"/>
    <sheet xmlns:r="http://schemas.openxmlformats.org/officeDocument/2006/relationships" name="5. CONTRACTS PAYABLE" sheetId="11" state="visible" r:id="rId11"/>
    <sheet xmlns:r="http://schemas.openxmlformats.org/officeDocument/2006/relationships" name="6. COMMITMENTS AND CONTINGENCIE" sheetId="12" state="visible" r:id="rId12"/>
    <sheet xmlns:r="http://schemas.openxmlformats.org/officeDocument/2006/relationships" name="7. SHAREHOLDERS' EQUITY" sheetId="13" state="visible" r:id="rId13"/>
    <sheet xmlns:r="http://schemas.openxmlformats.org/officeDocument/2006/relationships" name="8. INCOME TAXES" sheetId="14" state="visible" r:id="rId14"/>
    <sheet xmlns:r="http://schemas.openxmlformats.org/officeDocument/2006/relationships" name="9. CONCENTRATIONS AND UNCERTAIN" sheetId="15" state="visible" r:id="rId15"/>
    <sheet xmlns:r="http://schemas.openxmlformats.org/officeDocument/2006/relationships" name="10. SEGMENT AND GEOGRAPHIC REPO" sheetId="16" state="visible" r:id="rId16"/>
    <sheet xmlns:r="http://schemas.openxmlformats.org/officeDocument/2006/relationships" name="11. RELATED PARTY TRANSACTIONS" sheetId="17" state="visible" r:id="rId17"/>
    <sheet xmlns:r="http://schemas.openxmlformats.org/officeDocument/2006/relationships" name="12. EMPLOYEE BENEFIT PLAN" sheetId="18" state="visible" r:id="rId18"/>
    <sheet xmlns:r="http://schemas.openxmlformats.org/officeDocument/2006/relationships" name="13. ACQUISITION_MERGER WITH SUB" sheetId="19" state="visible" r:id="rId19"/>
    <sheet xmlns:r="http://schemas.openxmlformats.org/officeDocument/2006/relationships" name="14. UNAUDTED QUARTERLY FINANCIA"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REVENUE RECOGNITION (Tables)" sheetId="24" state="visible" r:id="rId24"/>
    <sheet xmlns:r="http://schemas.openxmlformats.org/officeDocument/2006/relationships" name="4. PROPERTY AND EQUIPMENT (Tabl" sheetId="25" state="visible" r:id="rId25"/>
    <sheet xmlns:r="http://schemas.openxmlformats.org/officeDocument/2006/relationships" name="5. CONTRACTS PAYABLE (Tables)" sheetId="26" state="visible" r:id="rId26"/>
    <sheet xmlns:r="http://schemas.openxmlformats.org/officeDocument/2006/relationships" name="6. COMMITMENTS AND CONTINGENC_2" sheetId="27" state="visible" r:id="rId27"/>
    <sheet xmlns:r="http://schemas.openxmlformats.org/officeDocument/2006/relationships" name="7. SHAREHOLDERS' EQUITY (Tables" sheetId="28" state="visible" r:id="rId28"/>
    <sheet xmlns:r="http://schemas.openxmlformats.org/officeDocument/2006/relationships" name="8. INCOME TAXES (Tables)" sheetId="29" state="visible" r:id="rId29"/>
    <sheet xmlns:r="http://schemas.openxmlformats.org/officeDocument/2006/relationships" name="10. SEGMENT AND GEOGRAPHIC RE_2" sheetId="30" state="visible" r:id="rId30"/>
    <sheet xmlns:r="http://schemas.openxmlformats.org/officeDocument/2006/relationships" name="13. ACQUISITION_MERGER WITH S_2" sheetId="31" state="visible" r:id="rId31"/>
    <sheet xmlns:r="http://schemas.openxmlformats.org/officeDocument/2006/relationships" name="14. UNAUDTED QUARTERLY FINANC_2"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2. SUMMARY OF SIGNIFICANT ACC_7" sheetId="36" state="visible" r:id="rId36"/>
    <sheet xmlns:r="http://schemas.openxmlformats.org/officeDocument/2006/relationships" name="2. SUMMARY OF SIGNIFICANT ACC_8" sheetId="37" state="visible" r:id="rId37"/>
    <sheet xmlns:r="http://schemas.openxmlformats.org/officeDocument/2006/relationships" name="2. SUMMARY OF SIGNIFICANT ACC_9" sheetId="38" state="visible" r:id="rId38"/>
    <sheet xmlns:r="http://schemas.openxmlformats.org/officeDocument/2006/relationships" name="2. SUMMARY OF SIGNIFICANT AC_10" sheetId="39" state="visible" r:id="rId39"/>
    <sheet xmlns:r="http://schemas.openxmlformats.org/officeDocument/2006/relationships" name="2. SUMMARY OF SIGNIFICANT AC_11" sheetId="40" state="visible" r:id="rId40"/>
    <sheet xmlns:r="http://schemas.openxmlformats.org/officeDocument/2006/relationships" name="3. REVENUE RECOGNITION (Details" sheetId="41" state="visible" r:id="rId41"/>
    <sheet xmlns:r="http://schemas.openxmlformats.org/officeDocument/2006/relationships" name="3. REVENUE RECOGNITION (Detai_2" sheetId="42" state="visible" r:id="rId42"/>
    <sheet xmlns:r="http://schemas.openxmlformats.org/officeDocument/2006/relationships" name="3. REVENUE RECOGNITION (Detai_3" sheetId="43" state="visible" r:id="rId43"/>
    <sheet xmlns:r="http://schemas.openxmlformats.org/officeDocument/2006/relationships" name="3. REVENUE RECOGNITION (Detai_4" sheetId="44" state="visible" r:id="rId44"/>
    <sheet xmlns:r="http://schemas.openxmlformats.org/officeDocument/2006/relationships" name="3. REVENUE RECOGNITION (Detai_5" sheetId="45" state="visible" r:id="rId45"/>
    <sheet xmlns:r="http://schemas.openxmlformats.org/officeDocument/2006/relationships" name="3. REVENUE RECOGNITION (Detai_6" sheetId="46" state="visible" r:id="rId46"/>
    <sheet xmlns:r="http://schemas.openxmlformats.org/officeDocument/2006/relationships" name="3. REVENUE RECOGNITION (Detai_7" sheetId="47" state="visible" r:id="rId47"/>
    <sheet xmlns:r="http://schemas.openxmlformats.org/officeDocument/2006/relationships" name="4. PROPERTY AND EQUIPMENT (Deta" sheetId="48" state="visible" r:id="rId48"/>
    <sheet xmlns:r="http://schemas.openxmlformats.org/officeDocument/2006/relationships" name="4. PROPERTY AND EQUIPMENT (De_2" sheetId="49" state="visible" r:id="rId49"/>
    <sheet xmlns:r="http://schemas.openxmlformats.org/officeDocument/2006/relationships" name="5. CONTRACTS PAYABLE (Details)" sheetId="50" state="visible" r:id="rId50"/>
    <sheet xmlns:r="http://schemas.openxmlformats.org/officeDocument/2006/relationships" name="6. COMMITMENTS AND CONTINGENC_3" sheetId="51" state="visible" r:id="rId51"/>
    <sheet xmlns:r="http://schemas.openxmlformats.org/officeDocument/2006/relationships" name="6. COMMITMENTS AND CONTINGENC_4" sheetId="52" state="visible" r:id="rId52"/>
    <sheet xmlns:r="http://schemas.openxmlformats.org/officeDocument/2006/relationships" name="7. SHAREHOLDERS EQUITY (Details" sheetId="53" state="visible" r:id="rId53"/>
    <sheet xmlns:r="http://schemas.openxmlformats.org/officeDocument/2006/relationships" name="7. SHAREHOLDERS EQUITY (Detai_2" sheetId="54" state="visible" r:id="rId54"/>
    <sheet xmlns:r="http://schemas.openxmlformats.org/officeDocument/2006/relationships" name="7. SHAREHOLDERS EQUITY (Detai_3" sheetId="55" state="visible" r:id="rId55"/>
    <sheet xmlns:r="http://schemas.openxmlformats.org/officeDocument/2006/relationships" name="7. SHAREHOLDERS EQUITY (Detai_4" sheetId="56" state="visible" r:id="rId56"/>
    <sheet xmlns:r="http://schemas.openxmlformats.org/officeDocument/2006/relationships" name="7. SHAREHOLDERS' EQUITY (Detail" sheetId="57" state="visible" r:id="rId57"/>
    <sheet xmlns:r="http://schemas.openxmlformats.org/officeDocument/2006/relationships" name="8. INCOME TAXES (Details - Inco" sheetId="58" state="visible" r:id="rId58"/>
    <sheet xmlns:r="http://schemas.openxmlformats.org/officeDocument/2006/relationships" name="8. INCOME TAXES (Details - Reco" sheetId="59" state="visible" r:id="rId59"/>
    <sheet xmlns:r="http://schemas.openxmlformats.org/officeDocument/2006/relationships" name="8. INCOME TAXES (Details - Defe" sheetId="60" state="visible" r:id="rId60"/>
    <sheet xmlns:r="http://schemas.openxmlformats.org/officeDocument/2006/relationships" name="8. INCOME TAXES (Details Narrat" sheetId="61" state="visible" r:id="rId61"/>
    <sheet xmlns:r="http://schemas.openxmlformats.org/officeDocument/2006/relationships" name="9. CONCENTRATIONS AND UNCERTA_2" sheetId="62" state="visible" r:id="rId62"/>
    <sheet xmlns:r="http://schemas.openxmlformats.org/officeDocument/2006/relationships" name="10. SEGMENT AND GEOGRAPHIC RE_3" sheetId="63" state="visible" r:id="rId63"/>
    <sheet xmlns:r="http://schemas.openxmlformats.org/officeDocument/2006/relationships" name="10. SEGMENT AND GEOGRAPHIC RE_4" sheetId="64" state="visible" r:id="rId64"/>
    <sheet xmlns:r="http://schemas.openxmlformats.org/officeDocument/2006/relationships" name="11. RELATED PARTY TRANSACTIONS " sheetId="65" state="visible" r:id="rId65"/>
    <sheet xmlns:r="http://schemas.openxmlformats.org/officeDocument/2006/relationships" name="12. EMPLOYEE BENEFIT PLAN (Deta" sheetId="66" state="visible" r:id="rId66"/>
    <sheet xmlns:r="http://schemas.openxmlformats.org/officeDocument/2006/relationships" name="13. ACQUISITION_MERGER WITH S_3" sheetId="67" state="visible" r:id="rId67"/>
    <sheet xmlns:r="http://schemas.openxmlformats.org/officeDocument/2006/relationships" name="13. ACQUISITION_MERGER WITH S_4" sheetId="68" state="visible" r:id="rId68"/>
    <sheet xmlns:r="http://schemas.openxmlformats.org/officeDocument/2006/relationships" name="13. ACQUISITION_MERGER WITH S_5" sheetId="69" state="visible" r:id="rId69"/>
    <sheet xmlns:r="http://schemas.openxmlformats.org/officeDocument/2006/relationships" name="14. UNAUDTED QUARTERLY FINANC_3" sheetId="70" state="visible" r:id="rId70"/>
  </sheets>
  <definedNames/>
  <calcPr calcId="124519" fullCalcOnLoad="1"/>
</workbook>
</file>

<file path=xl/sharedStrings.xml><?xml version="1.0" encoding="utf-8"?>
<sst xmlns="http://schemas.openxmlformats.org/spreadsheetml/2006/main" uniqueCount="693">
  <si>
    <t>Document and Entity Information - USD ($)</t>
  </si>
  <si>
    <t>12 Months Ended</t>
  </si>
  <si>
    <t>Aug. 31, 2019</t>
  </si>
  <si>
    <t>Nov. 13, 2019</t>
  </si>
  <si>
    <t>Feb. 28, 2019</t>
  </si>
  <si>
    <t>Cover [Abstract]</t>
  </si>
  <si>
    <t>Entity Registrant Name</t>
  </si>
  <si>
    <t>SIMULATIONS PLUS INC</t>
  </si>
  <si>
    <t>Entity Central Index Key</t>
  </si>
  <si>
    <t>0001023459</t>
  </si>
  <si>
    <t>Document Type</t>
  </si>
  <si>
    <t>10-K</t>
  </si>
  <si>
    <t>Document Period End Date</t>
  </si>
  <si>
    <t>Aug. 31,
		2019</t>
  </si>
  <si>
    <t>Amendment Flag</t>
  </si>
  <si>
    <t>false</t>
  </si>
  <si>
    <t>Current Fiscal Year End Date</t>
  </si>
  <si>
    <t>--08-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Interactive data</t>
  </si>
  <si>
    <t>Incorporation state</t>
  </si>
  <si>
    <t>CA</t>
  </si>
  <si>
    <t>Entity file number</t>
  </si>
  <si>
    <t>001-32046</t>
  </si>
  <si>
    <t>Entity Public Float</t>
  </si>
  <si>
    <t>Entity Common Stock, Shares Outstanding</t>
  </si>
  <si>
    <t>Document Fiscal Period Focus</t>
  </si>
  <si>
    <t>FY</t>
  </si>
  <si>
    <t>Document Fiscal Year Focus</t>
  </si>
  <si>
    <t>2019</t>
  </si>
  <si>
    <t>CONSOLIDATED BALANCE SHEETS - USD ($)</t>
  </si>
  <si>
    <t>Aug. 31, 2018</t>
  </si>
  <si>
    <t>Current assets</t>
  </si>
  <si>
    <t>Cash and cash equivalents</t>
  </si>
  <si>
    <t>Accounts receivable, net of allowance for doubtful accounts of $0</t>
  </si>
  <si>
    <t>Revenues in excess of billings</t>
  </si>
  <si>
    <t>Prepaid income taxes</t>
  </si>
  <si>
    <t>Prepaid expenses and other current assets</t>
  </si>
  <si>
    <t>Total current assets</t>
  </si>
  <si>
    <t>Long-term assets</t>
  </si>
  <si>
    <t>Capitalized computer software development costs, net of accumulated amortization of $12,356,055 and $11,095,903</t>
  </si>
  <si>
    <t>Property and equipment, net (note 4)</t>
  </si>
  <si>
    <t>Intellectual property, net of accumulated amortization of $3,948,750 and $3,019,584</t>
  </si>
  <si>
    <t>Other intangible assets net of accumulated amortization of $1,210,000 and $852,500</t>
  </si>
  <si>
    <t>Goodwill</t>
  </si>
  <si>
    <t>Other assets</t>
  </si>
  <si>
    <t>Total assets</t>
  </si>
  <si>
    <t>Current liabilities</t>
  </si>
  <si>
    <t>Accounts payable</t>
  </si>
  <si>
    <t>Accrued payroll and other expenses</t>
  </si>
  <si>
    <t>Current portion - Contracts payable (note 5)</t>
  </si>
  <si>
    <t>Billings in excess of revenues</t>
  </si>
  <si>
    <t>Deferred revenue</t>
  </si>
  <si>
    <t>Total current liabilities</t>
  </si>
  <si>
    <t>Long-term liabilities</t>
  </si>
  <si>
    <t>Deferred income taxes, net</t>
  </si>
  <si>
    <t>Payments due under Contracts payable (note 5)</t>
  </si>
  <si>
    <t>Total liabilities</t>
  </si>
  <si>
    <t>Shareholders' equity (note 7)</t>
  </si>
  <si>
    <t>Preferred stock, $0.001 par value 10,000,000 shares authorized no shares issued and outstanding</t>
  </si>
  <si>
    <t>Common stock, $0.001 par value 50,000,000 shares authorized 17,591,834 and 17,416,445 shares issued and outstanding</t>
  </si>
  <si>
    <t>Additional paid-in capital</t>
  </si>
  <si>
    <t>Retained earnings</t>
  </si>
  <si>
    <t>Total shareholders' equity</t>
  </si>
  <si>
    <t>Total liabilities and shareholders' equity</t>
  </si>
  <si>
    <t>CONSOLIDATED BALANCE SHEETS (Parenthetical) - USD ($)</t>
  </si>
  <si>
    <t>Allowance for doubtful accounts</t>
  </si>
  <si>
    <t>Accumulated amortization of computer software development costs</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CONSOLIDATED STATEMENTS OF OPERATIONS - USD ($)</t>
  </si>
  <si>
    <t>Aug. 31, 2017</t>
  </si>
  <si>
    <t>Income Statement [Abstract]</t>
  </si>
  <si>
    <t>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Interest expense</t>
  </si>
  <si>
    <t>(Loss) income on currency exchange</t>
  </si>
  <si>
    <t>Total other income (expense)</t>
  </si>
  <si>
    <t>Income before provision for income taxes</t>
  </si>
  <si>
    <t>Provision for income taxes</t>
  </si>
  <si>
    <t>Net Income</t>
  </si>
  <si>
    <t>Earnings per share</t>
  </si>
  <si>
    <t>Basic</t>
  </si>
  <si>
    <t>Diluted</t>
  </si>
  <si>
    <t>Weighted-average common shares outstanding</t>
  </si>
  <si>
    <t>STATEMENTS OF SHAREHOLDERS' EQUITY - USD ($)</t>
  </si>
  <si>
    <t>Common Stock</t>
  </si>
  <si>
    <t>Additional Paid-In Capital</t>
  </si>
  <si>
    <t>Retained Earnings</t>
  </si>
  <si>
    <t>Total</t>
  </si>
  <si>
    <t>Beginning balance, shares at Aug. 31, 2016</t>
  </si>
  <si>
    <t>Beginning balance, value at Aug. 31, 2016</t>
  </si>
  <si>
    <t>Exercise of stock options, shares</t>
  </si>
  <si>
    <t>Exercise of stock options, amount</t>
  </si>
  <si>
    <t>Stock-based compensation</t>
  </si>
  <si>
    <t>Shares issued to Directors for services, shares</t>
  </si>
  <si>
    <t>Shares issued to Directors for services, value</t>
  </si>
  <si>
    <t>Declaration of dividends</t>
  </si>
  <si>
    <t>Net income</t>
  </si>
  <si>
    <t>Ending balance, shares at Aug. 31, 2017</t>
  </si>
  <si>
    <t>Ending balance, value at Aug. 31, 2017</t>
  </si>
  <si>
    <t xml:space="preserve"> </t>
  </si>
  <si>
    <t>Ending balance, shares at Aug. 31, 2018</t>
  </si>
  <si>
    <t>Ending balance, value at Aug. 31, 2018</t>
  </si>
  <si>
    <t>Cumulative Effect of Changes related to adoption of ASC 606 at Aug. 31, 2019</t>
  </si>
  <si>
    <t>Ending balance, shares at Aug. 31, 2019</t>
  </si>
  <si>
    <t>Ending balance, value at Aug. 31, 2019</t>
  </si>
  <si>
    <t>CONSOLIDATED STATEMENTS OF CASH FLOWS - USD ($)</t>
  </si>
  <si>
    <t>Cash flows from operating activities</t>
  </si>
  <si>
    <t>Adjustments to reconcile net income to net cash provided by operating activities</t>
  </si>
  <si>
    <t>Depreciation and amortization</t>
  </si>
  <si>
    <t>Change in value of contingent consideration</t>
  </si>
  <si>
    <t>Deferred income taxes</t>
  </si>
  <si>
    <t>(Increase) decrease in</t>
  </si>
  <si>
    <t>Accounts receivable</t>
  </si>
  <si>
    <t>Prepaid expenses and other assets</t>
  </si>
  <si>
    <t>Increase (decrease) in</t>
  </si>
  <si>
    <t>Accrued income taxes</t>
  </si>
  <si>
    <t>Other liabilities</t>
  </si>
  <si>
    <t>Net cash provided by operating activities</t>
  </si>
  <si>
    <t>Cash flows from investing activities</t>
  </si>
  <si>
    <t>Purchases of property and equipment</t>
  </si>
  <si>
    <t>Purchases of intellectual property</t>
  </si>
  <si>
    <t>Cash used to acquire subsidiaries</t>
  </si>
  <si>
    <t>Cash received in acquisition</t>
  </si>
  <si>
    <t>Capitalized computer software development costs</t>
  </si>
  <si>
    <t>Net cash used in investing activities</t>
  </si>
  <si>
    <t>Cash flows from financing activities</t>
  </si>
  <si>
    <t>Payment of dividends</t>
  </si>
  <si>
    <t>Payments on contracts payable</t>
  </si>
  <si>
    <t>Proceeds from the exercise of stock options</t>
  </si>
  <si>
    <t>Net cash used in financing activities</t>
  </si>
  <si>
    <t>Net increase (decrease) in cash and cash equivalents</t>
  </si>
  <si>
    <t>Cash and cash equivalents, beginning of year</t>
  </si>
  <si>
    <t>Cash and cash equivalents, end of period</t>
  </si>
  <si>
    <t>Supplemental disclosures of cash flow information</t>
  </si>
  <si>
    <t>Income taxes paid</t>
  </si>
  <si>
    <t>Non-Cash Investing and Financing Activities</t>
  </si>
  <si>
    <t>Creation of contract liabilities for acquisition of subsidiaries</t>
  </si>
  <si>
    <t>1. ORGANIZATION AND LINES OF BUSINESS</t>
  </si>
  <si>
    <t>Organization, Consolidation and Presentation of Financial Statements [Abstract]</t>
  </si>
  <si>
    <t>ORGANIZATION AND LINES OF BUSINESS</t>
  </si>
  <si>
    <t>NOTE 1 - ORGANIZATION AND LINES OF BUSINESS Organization Simulations Plus, Inc. (“Simulations
Plus”, “Lancaster”) was incorporated on July 17, 1996. In September 2014, Simulations Plus acquired all of the
outstanding equity interests of Cognigen Corporation (“Cognigen”, “Buffalo”) and Cognigen became a wholly
owned subsidiary of Simulations Plus, Inc. Simulations Plus, Inc. In June 2017, Simulations Plus acquired DILIsym Services, Inc.
(DILIsym) as a wholly owned subsidiary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outside of the pharmaceutical industry.</t>
  </si>
  <si>
    <t>2. 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19.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1,331,753, $1,300,434, and $1,096,967
for the years ended August 31, 2019, 2018, and 2017,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9,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9,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 Company has not recognized any impairment charges during the periods ended August 31, 2019,
2018 and 2017. Reconciliation of Goodwill for the period
ended August 31, 2019:
Cognigen DILIsym Total
Balance, August 31, 2016 $ 4,789,248 $ – $ 4,789,248
Addition – 5,597,950 5,597,950
Impairments – – –
Balance, August 31, 2017 4,789,248 5,597,950 10,387,198
Addition – – –
Impairments – – –
Balance, August 31, 2018 4,789,248 5,597,950 10,387,198
Addition – – –
Impairments – – –
Balance, August 31, 2019 $ 4,789,248 $ 5,597,950 $ 10,387,198 Other Intangible Assets The following table summarizes other intangible
assets as of August 31, 2019:
Amortization Acquisition Accumulated Net book
Customer relationships-Cognigen Straight line 8 years $ 1,100,000 $ 687,500 $ 412,500
Trade Name-Cognigen None 500,000 0 500,000
Covenants not to compete-Cognigen Straight line 5 years 50,000 50,000 0
Covenants not to compete-DILIsym Straight line 4 years 80,000 45,000 35,000
Trade Name-DILIsym None 860,000 0 860,000
Customer relationships-DILIsym Straight line 8 years 1,900,000 427,500 1,472,500
$ 4,490,000 $ 1,210,500 $ 3,280,000 Amortization expense for the year ended
August 31, 2019, 2018 and 2017 was $357,500, $357,500, and $200,000. Future amortization for the next five years is as follows:
Year ending August 31, Amount
2020 $ 347,500
2021 $ 342,500
2022 $ 327,500
2023 $ 190,000
2024 $ 190,000 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 The following table summarizes fair value
measurements at August 31, 2019 and August 31, 2018 for assets and liabilities measured at fair value on a recurring basis: August 31, 2019:
Level 1 Level 2 Level 3 Total
Cash and cash equivalents $ 11,435,499 $ – $ – $ 11,435,499
Acquisition-related contingent consideration obligations $ – $ – $ 1,761,028 $ 1,761,028 August 31, 2018:
Level 1 Level 2 Level 3 Total
Cash and cash equivalents $ 9,400,701 $ – $ – $ 9,400,701
Acquisition-related contingent consideration obligations $ – $ – $ 4,890,940 $ 4,890,940 As of August 31, 2019 and 2018,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8 $ 4,890,940
Purchase price contingent consideration –
Contingent consideration payments (3,238,972 )
Change in value of contingent consideration 109,060
Value at August 31, 2019 $ 1,761,028 Advertising The Company expenses advertising costs
as incurred. Advertising costs for the years ended August 31, 2019, 2018 and 2017 were approximately $83,213, $67,848 and $58,445,
respectively.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75,000 is being amortized over 10 years under the straight-line method. Amortization
expense for each of the fiscal years ended August 31, 2019, 2018 and 2017 was $7,500. Accumulated amortization as of August 31,
2019 and 2018 was $56,250 and $48,7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year ended August 31, 2019, 2018 and 2017 was $600,000. Accumulated amortization
as of August 31, 2019 and 2018 was $3,175,000 and $2,5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fiscal years ended August 31, 2019 and 2018 was $316,667 and $316,667, respectively, and is included in cost of
revenues. Total accumulated amortization as of August 31, 2019 and 2018 was $712,513 and $395,833, respectively. In September 2018, we purchased certain
intellectual property rights of Entelos Holding Company, a Delaware Corporation. The cost of $50,000 is being amortized over 10
years under the straight-line method. Amortization expense for the year ended August 31, 2019 was $5,000. Accumulated amortization
as of August 31, 2019 was $5,000. Total amortization expense for intellectual
property agreements for the years ended August 31, 2019, 2018 and 2017 was $929,167, $924,167, and $686,667. Accumulated amortization
as of August 31, 2019 and 2018 was $3,948,750 and $3,019,584, respectively. Future amortization for the next five years
is as follows:
Years ending TSRL Enslein DILI-Acquired Entelos Total
2020 $ 600,000 $ 7,500 $ 316,667 $ 5,000 $ 929,167
2021 $ 600,000 $ 7,500 $ 316,667 $ 5,000 $ 929,167
2022 $ 600,000 $ 3,750 $ 316,667 $ 5,000 $ 925,417
2023 $ 600,000 – $ 316,667 $ 5,000 $ 921,667
2024 $ 425,000 – $ 316,667 $ 5,000 $ 746,667 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9, 2018 and 2017 were as follows:
2019 2018 2017
Numerator
Net income attributable to common shareholders $ 8,583,329 $ 8,934,812 $ 5,787,897
Denominator
Weighted-average number of common shares outstanding during the year 17,492,258 17,328,707 17,239,490
Dilutive effect of stock options 565,173 531,685 276,427
Common stock and common stock equivalents used for diluted earnings per share 18,057,431 17,860,392 17,515,917 Stock-Based Compensation The Company accounts for stock options
using the modified prospective method in accordance with FASB ASC 718-10, “Compensation-Stock Compensation” Impairment of Long-lived Assets The Company accounts for the impairment
and disposition of long-lived assets in accordance with ASC 350, “Intangibles – Goodwill and Other “Property and Equipment” Recently Issued Accounting Standards In May 2014, the Financial Accounting Standards
Board (FASB) issued Accounting Standards Update (ASU) No. 2014-09, Revenue from Contracts with Customer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3. REVENUE RECOGNITION</t>
  </si>
  <si>
    <t>Revenue Recognition [Abstract]</t>
  </si>
  <si>
    <t>REVENUE RECOGNITION</t>
  </si>
  <si>
    <t>NOTE 3 – REVENUE RECOGNI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For certain software arrangements the Company hosts the licenses on servers maintained by the Company, revenue for those arrangements are accounted as Software as a Service Payments are generally due upon invoicing on a net 30 basis unless other payment terms are negotiated with the customer based on customer history. Typical industry standards appl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s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hat
do not fall under the expedients require the Company to perform various consulting and software development services and consortium
memberships of approximately $6,843,000. It is anticipated these revenues will be recognized within the next two and a half years. Contract liabilities During the year ended August 31, 2019 the
Company recognized $767,000 of revenue that was included in contract liabilities as of August 31, 2019. Disaggregation of Revenues
Disaggregation of Revenues: Year Ended
Software licenses
Point in time $ 17,425,353
Over time 1,053,562
Consulting services
Over time 15,491,525
Total Revenue $ 33,970,440 The following table summarizes the adjustments
made to accounts on the condensed consolidated balance sheet as of September 1, 2018 as a result of applying the modified retrospective
method to adopt ASC Topic 606:
As Reported August 31, 2018 Adjustments to reflect the adoption of ASC Topic 606 As Adjusted September 1, 2018
Capitalized Software, net $ 5,152,594 $ (629,100 ) $ 4,523,494
Deferred revenue 381,928 28,606 410,534
Deferred income taxes, net 3,195,139 (164,427 ) 3,030,713
Retained Earnings $ 18,461,540 $ (493,279 ) $ 17,968,261 The following tables present the amount
by which each condensed consolidated financial statement line item is affected as of and for the year ended August 31, 2019 by
ASC Topic 606:
Year Ended August 31, 2019
As Reported Balances Without the adoption of ASC Topic 606 Effect of Change
Revenues $ 33,970,440 $ 33,992,369 $ (21,929 )
Cost of revenues 9,025,704 8,824,474 201,230
Gross profit 24,944,736 25,167,895 (223,159 )
Income from operations 10,648,729 10,871,888 (223,159 )
Income before provision for income taxes 10,556,476 10,779,635 (223,159 )
Provision for income taxes (1,973,147 ) (2,043,571 ) (70,424 )
Net income $ 8,583,329 $ 8,736,064 $ (152,735 )
Earnings per share-diluted $ 0.48 $ 0.48 $ –
Weighted-average common shares outstanding, diluted 18,057,431 18,057,431 –
Year Ended August 31, 2019
As Reported Balances Without the adoption of ASC Topic 606 Effect of Change
Cash Flows From Operating Activities:
Net income $ 8,583,329 $ 8,736,064 $ (152,735 )
Adjustments to reconcile net income to net cash provided by operating activities:
Depreciation and amortization 2,750,245 2,890,389 (140,144 )
Changes in operating assets and liabilities:
Deferred revenue (295,966 ) (274,037 ) 21,929
Net cash provided by operating activities 11,438,762 11,167,812 (270,950 )
Cash flows used in investing activities
Capitalized computer software development costs $ (1,767,996 ) $ (2,109,369 ) $ 341,373 Contracts in Progress Contracts in progress are included in the accompanying balance
sheets under the following captions:
2019 2018
Revenues in excess of billings $ 3,233,659 $ 1,985,596
Billings in excess of revenues (798,549 ) (384,603 )
$ 2,435,110 $ 1,600,993 Cost, estimated earnings, and billings
on uncompleted contracts are summarized as follows as of August 31, 2019 and 2018:
2019 2018
Revenues earned to date on uncompleted contracts $ 19,254,928 $ 11,794,764
Billings to date on uncompleted contracts (16,819,818 ) (10,193,771 )
$ 2,435,110 $ 1,600,993 Balance increases and decreases in these
accounts are due to the timing of amounts billed, payments received, and revenue recognized.</t>
  </si>
  <si>
    <t>4. PROPERTY AND EQUIPMENT</t>
  </si>
  <si>
    <t>Property, Plant and Equipment [Abstract]</t>
  </si>
  <si>
    <t>PROPERTY AND EQUIPMENT</t>
  </si>
  <si>
    <t>NOTE 4 – PROPERTY AND EQUIPMENT Property and equipment at August 31, 2019
and 2018 consisted of the following:
2019 2018
Equipment $ 741,486 $ 741,984
Computer equipment 411,632 285,834
Furniture and fixtures 160,990 148,544
Leasehold improvements 110,165 110,162
1,424,273 1,286,524
Less accumulated depreciation and amortization 1,083,128 951,300
Total $ 341,145 $ 335,224 Depreciation expense was $131,827, $139,202,
and $151,444 for the years ended August 31, 2019, 2018, and 2017, respectively.</t>
  </si>
  <si>
    <t>5. CONTRACTS PAYABLE</t>
  </si>
  <si>
    <t>Other Liabilities Disclosure [Abstract]</t>
  </si>
  <si>
    <t>CONTRACTS PAYABLE</t>
  </si>
  <si>
    <t xml:space="preserve">NOTE 5: CONTRACTS PAYABLE 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next three years. The Earn-out liability has been recorded at an estimated fair value. Payments under the
Earn-out liability will be due starting in FY 2018. In September 2018, $1,556,644 was paid out under
the first earn-out payment, a second earn-out payment was made in August 2019 in the amount of $1,682,329 it is estimated that
a final payment of approximately $1,761,028 will be paid in August 2020. As of August 31, 2019 and 2018 the following
liabilities have been recorded:
2019 2018
Working Capital Liability $ – $ –
Holdback Liability – 1,000,000
Earn-out Liability 1,761,028 4,890,940
Sub Total $ 1,761,028 $ 5,890,940
Less: Current Portion 1,761,028 2,556,644
Long-Term $ – $ 3,334,296 </t>
  </si>
  <si>
    <t>6. COMMITMENTS AND CONTINGENCIES</t>
  </si>
  <si>
    <t>Commitments and Contingencies Disclosure [Abstract]</t>
  </si>
  <si>
    <t>COMMITMENTS AND CONTINGENCIES</t>
  </si>
  <si>
    <t>NOTE 6 - COMMITMENTS AND CONTINGENCIES 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d in October 2018 and was renewed for a three
year option to extending it to October 2021. The new base rent is $16,147 per month. In September 2017 DILIsym service signed
a 3-year lease for approximately 1,900 rentable square feet of space in Research Triangle Park, North Carolina. The initial three-year
term expires in October 2020. The initial base rent is $3,975 per month with an annual 3% adjustment. Prior to this lease DILIsym
was on a month-to-month rental. Rent expense, including common area maintenance
fees for the years ended August 31, 2019, 2018 and 2017 was $584,000, $567,000 and $509,600, respectively. Future minimum lease payments under non-cancelable
operating leases with remaining terms of one year or more at August 31, 2019 were as follows:
Years Ending August 31,
2020 566,000
2021 327,000
2022 49,000
$ 942,000 Employment Agreements In the normal course of business the Company
has entered into employment agreements with certain of its key management personnel that may require compensation payments upon
termination. License Agreement The Company has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Under this agreement
for the year ended August 31, 2019, 2018 and 2017 we incurred royalty expense of $195,828, $175,740 and $139,551, respectively. Dassault Systèmes has indicated
they are no longer making access to this data base available for purchase, the Company is in the process of making arrangements
to replace the database. Litigation We are not a party to any legal proceedings
and are not aware of any pending legal proceedings of any kind.</t>
  </si>
  <si>
    <t>7. SHAREHOLDERS' EQUITY</t>
  </si>
  <si>
    <t>Equity [Abstract]</t>
  </si>
  <si>
    <t>SHAREHOLDERS' EQUITY</t>
  </si>
  <si>
    <t xml:space="preserve">NOTE 7 - SHAREHOLDERS' EQUITY Dividend The Company’s Board of Directors
declared cash dividends during fiscal year 2019, 2018 and 2017. The details of dividend paid are in the following tables: FY2017
Record Date Distribution Date Number of Shares Dividend per Total Amount
11/10/2016 11/17/2016 17,226,478 $ 0.05 $ 861,324
1/30/2017 2/06/2017 17,233,758 0.05 861,688
5/08/2017 5/15/2017 17,240,626 0.05 862,031
7/28/2017 8/04/2017 17,268,920 $ 0.05 863,446
Total $ 3,448,489 FY2018
Record Date Distribution Date Number of Shares Dividend per Total Amount
11/13/2017 11/20/2017 17,284,792 $ 0.06 $ 1,037,088
1/26/2018 2/2/2018 17,317,752 0.06 1,039,065
4/25/2018 5/2/2018 17,354,005 0.06 1,041,240
7/26/2018 8/2/2018 17,405,775 $ 0.06 1,044,347
Total $ 4,161,740 FY2019
Record Date Distribution Date Number of Shares Dividend per Total Amount
11/01/2018 11/08/2018 17,417,875 $ 0.06 $ 1,045,073
1/25/2019 2/1/2019 17,481,450 0.06 1,048,887
4/24/2019 5/1/2019 17,515,228 0.06 1,050,914
7/25/2019 8/1/2019 17,536,454 $ 0.06 1,052,181
Total $ 4,197,055 Although dividend distributions are currently
expected to continue on a quarterly basis, the Company’s Board of Directors reserves the right to discontinue the dividend
distribution any time. Stock Option Plan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shares
of common stock has been reserved for issuance. This plan will terminate in December 2026. As of August 31, 2019, employees and directors
hold stock options to purchase 1,163,259 shares of common stock at exercise prices ranging from $6.75 to $34.23 per share. The following table summarizes information
about stock options:
Transactions in FY17 Number of Options Weighted-Average Exercise Price Weighted-Average Remaining Contractual Life
Outstanding, August 31, 2016 947,500 $ 7.50 7.73
Granted 434,916 10.18
Exercised (49,642 ) 3.56
Cancelled/Forfeited (83,648 ) 8.68
Outstanding, August 31, 2017 1,249,126 $ 8.51 7.74
Exercisable, August 31, 2017 401,485 $ 6.45 5.59
Vested and Expected to Vest, August 31, 2017 1,144,405 $ 8.41 7.63
Transactions in FY18 Number of Weighted-Average Weighted-Averag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Transactions in FY19 Number of Weighted-Average Weighted-Average
Outstanding, August 31, 2018 1,134,976 $ 9.44 7.31
Granted 263,500 22.78
Exercised (166,703 ) 7.15
Canceled/Forfeited (68,514 ) 12.17
Expired
Outstanding, August 31, 2019 1,163,259 $ 12.63 7.13
Vested and Exercisable, August 31, 2019 515,394 $ 8.57 6.09
Vested and Expected to Vest, August 31, 2019 1,101,800 $ 12.39 7.07 Intrinsic Value of options outstanding and options exercisable
Intrinsic Value Intrinsic Intrinsic
FY17 $ 7,479,068 $ 3,232,356 $ 479,713
FY18 $ 13,064,884 $ 6,315,086 $ 1,495,313
FY19 $ 27,312,742 $ 14,194,724 $ 3,224,454 The weighted-average remaining contractual
life of options outstanding issued under the 2007 and 2017 Plan was 7.13 years at August 31, 2019. The exercise prices for the
options outstanding at August 31, 2019 ranged from $6.75 to $34.23 per share, and the information relating to these options is
as follows:
Exercise
Price Awards
Outstanding Awards Exercisable
Low High Quantity Weighted
Weighted Quantity Weighted Weighted
$ 6.75 $ 8.00 230,133 5.0
years $ 6.85 228,133 5.0
years $ 6.85
$ 8.01 $ 16.00 636,976 7.0
years $ 9.96 287,261 7.0
years $ 9.93
$ 16.01 $ 24.00 248,150 8.8
years $ 20.66 – – –
$ 24.01 $ 34.23 48,000 9.9
years $ 34.23 – – –
1,163,259 7.1
years $ 12.63 515,394 6.1
years $ 8.57 </t>
  </si>
  <si>
    <t>8. INCOME TAXES</t>
  </si>
  <si>
    <t>Income Tax Disclosure [Abstract]</t>
  </si>
  <si>
    <t>INCOME TAXES</t>
  </si>
  <si>
    <t>NOTE 8 - INCOME TAXES We utilize FASB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9, 2018 and 2017 were as follows:
2019 2018 2017
Current
Federal $ 1,794,596 $ 2,370,955 $ 2,385,660
State 426,364 460,619 217,281
Foreign 51,285 104,377 28,103
2,272,245 2,935,951 2,631,044
Deferred
Federal (140,730 ) (1,698,201 ) (612,629
State (158,368 ) (33,620 434,255
(299,098 ) (1,731,821 ) (178,374 )
Total $ 1,973,147 $ 1,204,130 $ 2,452,670 A reconciliation of the expected income
tax (benefit) computed using the federal statutory income tax rate to the Company's effective income tax rate is as follows for
fiscal year 2019, 2018 and 2017:
2019 2018 2017
Income tax computed at federal statutory tax rate 21.0% 25.4% 34.0%
State taxes, net of federal benefit 4.1 4.0 3.5
Meals &amp; entertainment 0.1 0.0 0.0
Stock based compensation (2.6) 0.5 0.0
Other permanent differences (0.7) 1.2 (0.5)
Research and development credit (2.3) (2.6) (3.6)
Domestic production activities – (1.8) (2.3)
Change in deferred income taxes due to statutory rate changes – (14.8) –
Change in prior year estimated taxes (0.9) (0.0) (1.3)
Total 18.7% 11.9% 29.8% Significant components of the Company's
deferred tax assets and liabilities for income taxes for the fiscal years ended August 31, 2019 and 2018 are as follows:
2019 2018
Deferred tax assets
Accrued payroll and other expenses $ 236,455 $ 187,220
Deferred revenue 55,038 34,955
Capitalized merger costs 361,103 365,801
Intellectual property 9,301 11,066
State taxes 89,537 96,730
State tax deferred 146,815 174,800
Total deferred tax assets 898,249 870,572
Less: Valuation allowance – –
898,249 870,572
Deferred tax liabilities
Property and equipment (61,991 ) (57,636 )
State tax deferred (16,471 ) (10,701 )
Intellectual property (2,217,234 ) (2,593,292 )
Capitalized computer software development costs (1,334,169 ) (1,404,082 )
Total deferred tax liabilities (3,629,865 ) (4,065,711 )
Net deferred tax liabilities $ (2,731,616 ) $ (3,195,139 )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Interest and penalties totaled $2,531, -0-, and $-0- for fiscal year 2019, 2018, and 2017, respectively. We file income
tax returns with the IRS and various state jurisdictions and India. Our federal income tax returns for fiscal year 2015 thru 2018
are open for audit, and our state tax returns for fiscal year 2013 through 2018 remain open for audit. In addition, our California
tax return for the fiscal year 2007 and fiscal year 2008 remains open with regard to R&amp;D tax credits as a result of a previous
audit for which we received a letter from the California Franchise Tax Board stating that an audit will not be conducted for those
years at this time; however it may be subject to future audit. Our review of prior year tax positions
using the criteria and provisions presented in guidance issued by FASB did not result in a material impact on our financial position
or results of operations.</t>
  </si>
  <si>
    <t>9. CONCENTRATIONS AND UNCERTAINTIES</t>
  </si>
  <si>
    <t>Risks and Uncertainties [Abstract]</t>
  </si>
  <si>
    <t>CONCENTRATIONS AND UNCERTAINTIES</t>
  </si>
  <si>
    <t>NOTE 9 – CONCENTRATIONS AND UNCERTAINTIES 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August 31, 2019 the Company had cash and cash equivalents exceeding insured limits by $10,223,000. Revenue concentration shows that international
sales accounted for 34%, 39% and 38% of net sales for fiscal years 2019, 2018 and 2017, respectively. Three customers accounted
for 8%, 8% (a dealer account in Japan representing various customers), and 7% of net sales for fiscal year 2019. Four customers
accounted for 9% (a dealer account in Japan representing various customers), 7%, 6% and 5% of net sales for fiscal year 2018. Three
customers accounted for 7% (a dealer account in Japan representing various customers), 7% and 5% of net sales for fiscal year 2017. FY19 accounts receivable concentrations
show that one customer comprised 10%, of accounts receivable as of August 31, 2019. FY18 accounts receivable concentrations show
that one customer comprised 17% (a dealer account in Japan representing various customers), of accounts receivable as of August
31, 2018.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Although we have
not seen any significant reduction in total revenues to date, our growth rate could be affected by consolidation and downsizing
in the pharmaceutical industry.</t>
  </si>
  <si>
    <t>10. SEGMENT AND GEOGRAPHIC REPORTING</t>
  </si>
  <si>
    <t>Segments, Geographical Areas [Abstract]</t>
  </si>
  <si>
    <t>SEGMENT AND GEOGRAPHIC REPORTING</t>
  </si>
  <si>
    <t>NOTE 10 –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years ended August 31, 2019, 2018 and 2017 (in thousands, because of rounding, numbers may not foot):
Year ended August 31, 2019
Simulations Plus, Inc. Cognigen Corporation DILIsym Eliminations Total
Net Revenues $ 19,585 $ 9,321 $ 5,065 $ 33,970
Income from operations before income taxes $ 7,752 $ 1,481 $ 1,416 $ 10,648
Total assets $ 38,535 $ 11,196 $ 13,168 $ (17,702 ) $ 45,197
Goodwill $ 0 $ 4,789 $ 5,598 $ 10,387
Capital expenditures $ 39 $ 79 $ 20 $ 138
Capitalized software costs $ 1,482 $ 114 $ 172 $ 1,768
Depreciation and Amortization $ 1,806 $ 364 $ 580 $ 2,750
Year ended August 31, 2018
Simulations Plus, Inc. Cognigen Corporation DILIsym Eliminations Total
Net Revenues $ 17,553 $ 7,857 $ 4,257 $ 29,667
Income from operations before income taxes $ 7,533 $ 1,902 $ 863 $ 10,298
Total assets $ 38,000 $ 8,733 $ 14,248 $ (17,702 ) $ 43,279
Goodwill $ 0 $ 4,789 $ 5,598 $ 10,387
Capital expenditures $ 65 $ 100 $ 18 $ 183
Capitalized software costs $ 1,365 $ 625 $ 155 $ 2,145
Depreciation and Amortization $ 1,748 $ 401 $ 572 $ 2,721
Year ended August 31, 2017
Simulations Plus, Inc. Cognigen Corporation DILIsym Eliminations Total
Net Revenues $ 15,600 $ 7,300 $ 1,238 $ 24,138
Income from operations before income taxes $ 6,194 $ 1,750 $ 320 $ 8,264
Total assets $ 33,056 $ 9,363 $ 13,794 $ (17,702 ) $ 38,512
Goodwill $ 0 $ 4,789 $ 5,598 $ 10,387
Capital expenditures $ 48 $ 96 $ 1,384 $ 1,528
Capitalized software costs $ 1,133 $ 219 $ 24 $ 1,376
Depreciation and Amortization $ 1618 $ 374 $ 135 $ 2,127 In addition, the Company allocates revenues
to geographic areas based on the locations of its customers. Geographical revenues for the years ended August 31, 2019, 2018 and
2017 were as follows (in thousands, because of rounding, numbers may not foot): Year ended August 31, 2019
North America Europe Asia South America Total
Simulations Plus, Inc. $ 9,327 $ 5,144 $ 5,060 $ 54 $ 19,585
Cognigen Corporation 9,321 – – – 9,321
DILIsym Services, Inc. 3,875 685 505 – 5,065
Total $ 22,523 $ 5,829 $ 5,565 $ 54 $ 33,971 Year ended August 31, 2018
North America Europe Asia South America Total
Simulations Plus, Inc. $ 7,826 $ 4,964 $ 4,733 $ 30 $ 17,553
Cognigen Corporation 7,857 – – – 7,857
DILIsym Services, Inc. 3,163 312 782 – 4,257
Total $ 18,846 $ 5,276 $ 5,515 $ 30 $ 29,667 Year ended August 31, 2017
North America Europe Asia South America Total
Simulations Plus, Inc. $ 7,846 $ 3,826 $ 3,926 $ 1 $ 15,600
Cognigen Corporation 7,300 – – – 7,300
DILIsym Services, Inc.* 851 151 236 – 1,238
Total $ 15,997 $ 3,977 $ 4,162 $ 1 $ 24,138 *DILIsym was acquired on June 1, 2017.</t>
  </si>
  <si>
    <t>11. RELATED PARTY TRANSACTIONS</t>
  </si>
  <si>
    <t>Related Party Transactions [Abstract]</t>
  </si>
  <si>
    <t>RELATED PARTY TRANSACTIONS</t>
  </si>
  <si>
    <t>NOTE 11 – RELATED PARTY TRANSACTIONS On June 1, 2017 the Company acquired DILIsym
Service, Inc. As part of that agreement the Company paid $1,704,000 to former shareholders of DILIsym Services, Inc. who are currently
employees of the Consolidated Company. In addition, as part of the acquisition agreement the Company owes approximately $2,260,000
of acquisition liabilities at August 31, 2018 to the former shareholders who are still employees of the Consolidated Company. One
of the former shareholders of DILIsym is currently a director of Simulations Plus, under the agreement he received approximately,
$29,000 and could receive up to approximately $30,000 in future earn-out payments. In September 2018, subsequent to year end under
terms of the agreement the Company made payments in the amount of approximately $587,000 and $10,000, respectively to the employees
and the current director. In Fiscal year 2019, under terms of the agreement the Company made payments in the amount of approximately
$1,599,534 and $27,312, respectively to the employees and the current director.</t>
  </si>
  <si>
    <t>12. EMPLOYEE BENEFIT PLAN</t>
  </si>
  <si>
    <t>Retirement Benefits [Abstract]</t>
  </si>
  <si>
    <t>EMPLOYEE BENEFIT PLAN</t>
  </si>
  <si>
    <t>NOTE 12 - EMPLOYEE BENEFIT PLAN We maintain a 401(k) Plan for eligible
employees. We make matching contributions equal to 100% of the employee’s elective deferral, not to exceed 4% of the total
employee compensation. We can also elect to make a profit-sharing contribution. We contributed $404,684, $326,762 and $251,899
for fiscal year 2019, 2018 and 2017, respectively.</t>
  </si>
  <si>
    <t>13. ACQUISITION/MERGER WITH SUBSIDIARIES</t>
  </si>
  <si>
    <t>Business Combinations [Abstract]</t>
  </si>
  <si>
    <t>ACQUISITION/MERGER WITH SUBSIDIARIES</t>
  </si>
  <si>
    <t>NOTE 13 - ACQUISITION/MERGER WITH SUBSIDIARIES DILIsym Services, Inc. On May 1, 2017, the Company entered into
a Stock Purchase Agreement (the “Stock Agreement”) with DILIsym Services, Inc. (“DILIsym”). On June 1,
2016, the Company consummated the acquisition of all outstanding equity interests of DILIsym pursuant to the terms of the Stock
Agreement, with DILIsym becoming a wholly owned subsidiary of the Company. We believe the combination of Simulations Plus and DILIsym
provides substantial future potential based on the complementary strengths of each of the companies. Under the terms of the Stock Agreement,
as described below, the Company will pay the former shareholders of DILIsym total consideration of approximately $10,463,000. On June 1, 2017, the Company paid the former
shareholders of DILIsym a total of $4,515,982, which included a $4,000,000 initial payment and a preliminary working capital payment
of $515,982. An additional working capital adjustment of $247,328 was due under the agreement and was paid subsequent in FY 2018.
In December 2018, the Company paid the former shareholders of DILIsym a total of $1,000,000 under a holdback provision. The agreement calls for earn-out payments
up to an additional $5,000,000 based on a formula of pre-tax earnings over a three years period. The Earn-out liability has been
recorded at fair value. Payments made under the earn-out are as follows: In September 2018, $1,556,644 was paid out under the first
earn-out payment, a second earn-out payment was made in August 2019 in the amount of $1,682,329, and it is estimated that a final
payment of approximately $1,761,000 will be paid in August 2020. Under the acquisition method of accounting,
the total estimated purchase price is allocated to DILIsym’s tangible and intangible assets and liabilities based on their
estimated fair values at the date of the completion of the acquisition (June 1, 2017). The following table summarizes the preliminary
allocation of the purchase price for DILIsym:
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 PROFORMA INFORMATION (UNAUDITED) Consolidated supplemental Pro Forma
information The following
consolidated supplemental pro forma information assumes that the acquisition of DILIsym took place on September 1, 2015 for
the income statements for the fiscal year ended August 31, 2017, and 2016. These amounts (in thousands) have been calculated
after applying the Company’s accounting policies and adjusting the results of DILIsym to reflect the same expenses in
the fiscal year ended August 31, 2017 that were incurred in the fiscal year ended August 31, 2016. The adjustments include
costs of acquisition of $620,000, and the amortization of intangibles and other technologies acquired during the merger
assuming the fair value adjustments applied on September 1, 2015, together with consequential tax effects.
(Actual) (Actual) (Pro forma)*
2019 2018 2017
Net Sales $ 33,970 $ 29,667 $ 27,184
Net Income $ 8,583 $ 8,935 $ 6,325 *Includes 3 months actual results for the
period of June 1, 2017 to August 31, 2017</t>
  </si>
  <si>
    <t>14. UNAUDTED QUARTERLY FINANCIAL DATA</t>
  </si>
  <si>
    <t>Quarterly Financial Information Disclosure [Abstract]</t>
  </si>
  <si>
    <t>UNAUDTED QUARTERLY FINANCIAL DATA</t>
  </si>
  <si>
    <t xml:space="preserve">NOTE 14. UNAUDITED QUARTERLY FINANCIAL
DATA The following table presents selected unaudited quarterly financial
data for each full quarterly period of the years ended August 31, 2019 and 2018:
First Second Third Fourth
Year ended August 31, 2019 Quarter Quarter Quarter Quarter
Revenues $ 7,536 $ 8,472 $ 9,937 $ 8,026
Gross Profit $ 5,336 $ 6,264 $ 7,613 $ 5,735
Net Income $ 1,536 $ 2,099 $ 2,889 $ 2,059
Earnings per share, Basic $ 0.09 $ 0.12 $ 0.16 $ 0.12
Earnings per share, Diluted $ 0.09 $ 0.12 $ 0.16 $ 0.11 (in 1,000’s except for per share data)
First Second Third Fourth
Year ended August 31, 2018 Quarter Quarter Quarter Quarter
Revenues $ 7,069 $ 7,357 $ 8,553 $ 6,688
Gross Profit $ 5,333 $ 5,241 $ 6,530 $ 4,568
Net Income $ 1,716 $ 3,475 $ 2,406 $ 1,338
Earnings per share, Basic $ 0.10 $ 0.20 $ 0.14 $ 0.08
Earnings per share, Diluted $ 0.10 $ 0.19 $ 0.13 $ 0.07 </t>
  </si>
  <si>
    <t>15. SUBSEQUENT EVENTS</t>
  </si>
  <si>
    <t>Subsequent Events [Abstract]</t>
  </si>
  <si>
    <t>SUBSEQUENT EVENTS</t>
  </si>
  <si>
    <t>NOTE 15 - SUBSEQUENT EVENTS Dividend Declared On October 14, 2019, our Board of Directors
declared a quarterly cash dividend of $0.06 per share to our shareholders. The dividend was distributed on Friday, November 1,
2019, for shareholders of record as of Friday, October 25, 2019.</t>
  </si>
  <si>
    <t>2. SUMMARY OF SIGNIFICANT ACCOUNTING POLICIES (Policies)</t>
  </si>
  <si>
    <t>Principles of Consolidation</t>
  </si>
  <si>
    <t>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t>
  </si>
  <si>
    <t>Use of Estimates</t>
  </si>
  <si>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classifications</t>
  </si>
  <si>
    <t>Reclassifications Certain numbers in the prior year have
been reclassified to conform to the current year's presentation.</t>
  </si>
  <si>
    <t>Revenue Recognition</t>
  </si>
  <si>
    <t>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19.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t>
  </si>
  <si>
    <t>Cash and Cash Equivalents</t>
  </si>
  <si>
    <t>Cash and Cash Equivalents For purposes of the statements of cash
flows, the Company considers all highly liquid investments purchased with original maturities of three months or less to be cash
equivalents.</t>
  </si>
  <si>
    <t>Accounts Receivable</t>
  </si>
  <si>
    <t>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1,331,753, $1,300,434, and $1,096,967
for the years ended August 31, 2019, 2018, and 2017,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si>
  <si>
    <t>Intangible Assets and Goodwill</t>
  </si>
  <si>
    <t xml:space="preserve">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9,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9,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 Company has not recognized any impairment charges during the periods ended August 31, 2019,
2018 and 2017. Reconciliation of Goodwill for the period
ended August 31, 2019:
Cognigen DILIsym Total
Balance, August 31, 2016 $ 4,789,248 $ – $ 4,789,248
Addition – 5,597,950 5,597,950
Impairments – – –
Balance, August 31, 2017 4,789,248 5,597,950 10,387,198
Addition – – –
Impairments – – –
Balance, August 31, 2018 4,789,248 5,597,950 10,387,198
Addition – – –
Impairments – – –
Balance, August 31, 2019 $ 4,789,248 $ 5,597,950 $ 10,387,198 </t>
  </si>
  <si>
    <t>Other Intangible Assets</t>
  </si>
  <si>
    <t xml:space="preserve">Other Intangible Assets The following table summarizes other intangible
assets as of August 31, 2019:
Amortization Acquisition Accumulated Net book
Customer relationships-Cognigen Straight line 8 years $ 1,100,000 $ 687,500 $ 412,500
Trade Name-Cognigen None 500,000 0 500,000
Covenants not to compete-Cognigen Straight line 5 years 50,000 50,000 0
Covenants not to compete-DILIsym Straight line 4 years 80,000 45,000 35,000
Trade Name-DILIsym None 860,000 0 860,000
Customer relationships-DILIsym Straight line 8 years 1,900,000 427,500 1,472,500
$ 4,490,000 $ 1,210,500 $ 3,280,000 Amortization expense for the year ended
August 31, 2019, 2018 and 2017 was $357,500, $357,500, and $200,000. Future amortization for the next five years is as follows:
Year ending August 31, Amount
2020 $ 347,500
2021 $ 342,500
2022 $ 327,500
2023 $ 190,000
2024 $ 190,000 </t>
  </si>
  <si>
    <t>Business Acquisitions</t>
  </si>
  <si>
    <t>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si>
  <si>
    <t>Fair Value of Financial Instruments</t>
  </si>
  <si>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 The following table summarizes fair value
measurements at August 31, 2019 and August 31, 2018 for assets and liabilities measured at fair value on a recurring basis: August 31, 2019:
Level 1 Level 2 Level 3 Total
Cash and cash equivalents $ 11,435,499 $ – $ – $ 11,435,499
Acquisition-related contingent consideration obligations $ – $ – $ 1,761,028 $ 1,761,028 August 31, 2018:
Level 1 Level 2 Level 3 Total
Cash and cash equivalents $ 9,400,701 $ – $ – $ 9,400,701
Acquisition-related contingent consideration obligations $ – $ – $ 4,890,940 $ 4,890,940 As of August 31, 2019 and 2018,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8 $ 4,890,940
Purchase price contingent consideration –
Contingent consideration payments (3,238,972 )
Change in value of contingent consideration 109,060
Value at August 31, 2019 $ 1,761,028 </t>
  </si>
  <si>
    <t>Advertising</t>
  </si>
  <si>
    <t>Advertising The Company expenses advertising costs
as incurred. Advertising costs for the years ended August 31, 2019, 2018 and 2017 were approximately $83,213, $67,848 and $58,445,
respectively.</t>
  </si>
  <si>
    <t>Research and Development Costs</t>
  </si>
  <si>
    <t>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t>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 xml:space="preserve">Intellectual property On February 28, 2012, we bought out the
royalty agreement with Enslein Research. The cost of $75,000 is being amortized over 10 years under the straight-line method. Amortization
expense for each of the fiscal years ended August 31, 2019, 2018 and 2017 was $7,500. Accumulated amortization as of August 31,
2019 and 2018 was $56,250 and $48,7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year ended August 31, 2019, 2018 and 2017 was $600,000. Accumulated amortization
as of August 31, 2019 and 2018 was $3,175,000 and $2,5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fiscal years ended August 31, 2019 and 2018 was $316,667 and $316,667, respectively, and is included in cost of
revenues. Total accumulated amortization as of August 31, 2019 and 2018 was $712,513 and $395,833, respectively. In September 2018, we purchased certain
intellectual property rights of Entelos Holding Company, a Delaware Corporation. The cost of $50,000 is being amortized over 10
years under the straight-line method. Amortization expense for the year ended August 31, 2019 was $5,000. Accumulated amortization
as of August 31, 2019 was $5,000. Total amortization expense for intellectual
property agreements for the years ended August 31, 2019, 2018 and 2017 was $929,167, $924,167, and $686,667. Accumulated amortization
as of August 31, 2019 and 2018 was $3,948,750 and $3,019,584, respectively. Future amortization for the next five years
is as follows:
Years ending TSRL Enslein DILI-Acquired Entelos Total
2020 $ 600,000 $ 7,500 $ 316,667 $ 5,000 $ 929,167
2021 $ 600,000 $ 7,500 $ 316,667 $ 5,000 $ 929,167
2022 $ 600,000 $ 3,750 $ 316,667 $ 5,000 $ 925,417
2023 $ 600,000 – $ 316,667 $ 5,000 $ 921,667
2024 $ 425,000 – $ 316,667 $ 5,000 $ 746,667 </t>
  </si>
  <si>
    <t>Earnings per Share</t>
  </si>
  <si>
    <t xml:space="preserve">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9, 2018 and 2017 were as follows:
2019 2018 2017
Numerator
Net income attributable to common shareholders $ 8,583,329 $ 8,934,812 $ 5,787,897
Denominator
Weighted-average number of common shares outstanding during the year 17,492,258 17,328,707 17,239,490
Dilutive effect of stock options 565,173 531,685 276,427
Common stock and common stock equivalents used for diluted earnings per share 18,057,431 17,860,392 17,515,917 </t>
  </si>
  <si>
    <t>Stock-Based Compensation</t>
  </si>
  <si>
    <t>Stock-Based Compensation The Company accounts for stock options
using the modified prospective method in accordance with FASB ASC 718-10, “Compensation-Stock Compensation”</t>
  </si>
  <si>
    <t>Impairment of Long-lived assets</t>
  </si>
  <si>
    <t>Impairment of Long-lived Assets The Company accounts for the impairment
and disposition of long-lived assets in accordance with ASC 350, “Intangibles – Goodwill and Other “Property and Equipment”</t>
  </si>
  <si>
    <t>Recently Issued Accounting Standards</t>
  </si>
  <si>
    <t>Recently Issued Accounting Standards In May 2014, the Financial Accounting Standards
Board (FASB) issued Accounting Standards Update (ASU) No. 2014-09, Revenue from Contracts with Customer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t>
  </si>
  <si>
    <t>2. SUMMARY OF SIGNIFICANT ACCOUNTING POLICIES (Tables)</t>
  </si>
  <si>
    <t>Property and Equipment estimated useful lives</t>
  </si>
  <si>
    <t>Depreciation and amortization are provided using the straight-line method over the estimated useful lives as follows:
Equipment 5 years
Computer equipment 3 to 7 years
Furniture and fixtures 5 to 7 years
Leasehold improvements Shorter of life of asset or lease</t>
  </si>
  <si>
    <t>Reconciliation of Goodwill</t>
  </si>
  <si>
    <t xml:space="preserve">Cognigen DILIsym Total
Balance, August 31, 2016 $ 4,789,248 $ – $ 4,789,248
Addition – 5,597,950 5,597,950
Impairments – – –
Balance, August 31, 2017 4,789,248 5,597,950 10,387,198
Addition – – –
Impairments – – –
Balance, August 31, 2018 4,789,248 5,597,950 10,387,198
Addition – – –
Impairments – – –
Balance, August 31, 2019 $ 4,789,248 $ 5,597,950 $ 10,387,198 </t>
  </si>
  <si>
    <t>Schedule of intangible assets</t>
  </si>
  <si>
    <t xml:space="preserve">The following table summarizes other intangible
assets as of August 31, 2019:
Amortization Acquisition Accumulated Net book
Customer relationships-Cognigen Straight line 8 years $ 1,100,000 $ 687,500 $ 412,500
Trade Name-Cognigen None 500,000 0 500,000
Covenants not to compete-Cognigen Straight line 5 years 50,000 50,000 0
Covenants not to compete-DILIsym Straight line 4 years 80,000 45,000 35,000
Trade Name-DILIsym None 860,000 0 860,000
Customer relationships-DILIsym Straight line 8 years 1,900,000 427,500 1,472,500
$ 4,490,000 $ 1,210,500 $ 3,280,000 </t>
  </si>
  <si>
    <t>Summarizes fair value measurements</t>
  </si>
  <si>
    <t xml:space="preserve">The following table summarizes fair value
measurements at August 31, 2019 and August 31, 2018 for assets and liabilities measured at fair value on a recurring basis: August 31, 2019:
Level 1 Level 2 Level 3 Total
Cash and cash equivalents $ 11,435,499 $ – $ – $ 11,435,499
Acquisition-related contingent consideration obligations $ – $ – $ 1,761,028 $ 1,761,028 August 31, 2018:
Level 1 Level 2 Level 3 Total
Cash and cash equivalents $ 9,400,701 $ – $ – $ 9,400,701
Acquisition-related contingent consideration obligations $ – $ – $ 4,890,940 $ 4,890,940 </t>
  </si>
  <si>
    <t>Reconciliation of contingent consideration value</t>
  </si>
  <si>
    <t xml:space="preserve">The following is a reconciliation of contingent
consideration value.
Value at August 31, 2018 $ 4,890,940
Purchase price contingent consideration –
Contingent consideration payments (3,238,972 )
Change in value of contingent consideration 109,060
Value at August 31, 2019 $ 1,761,028 </t>
  </si>
  <si>
    <t xml:space="preserve">The components of basic and diluted
earnings per share for the years ended August 31, 2019, 2018 and 2017 were as follows:
2019 2018 2017
Numerator
Net income attributable to common shareholders $ 8,583,329 $ 8,934,812 $ 5,787,897
Denominator
Weighted-average number of common shares outstanding during the year 17,492,258 17,328,707 17,239,490
Dilutive effect of stock options 565,173 531,685 276,427
Common stock and common stock equivalents used for diluted earnings per share 18,057,431 17,860,392 17,515,917 </t>
  </si>
  <si>
    <t>Schedule of future amortization</t>
  </si>
  <si>
    <t xml:space="preserve">Future amortization for the next five years is as follows:
Year ending August 31, Amount
2020 $ 347,500
2021 $ 342,500
2022 $ 327,500
2023 $ 190,000
2024 $ 190,000 </t>
  </si>
  <si>
    <t xml:space="preserve">Future amortization for the next five years
is as follows:
Years ending TSRL Enslein DILI-Acquired Entelos Total
2020 $ 600,000 $ 7,500 $ 316,667 $ 5,000 $ 929,167
2021 $ 600,000 $ 7,500 $ 316,667 $ 5,000 $ 929,167
2022 $ 600,000 $ 3,750 $ 316,667 $ 5,000 $ 925,417
2023 $ 600,000 – $ 316,667 $ 5,000 $ 921,667
2024 $ 425,000 – $ 316,667 $ 5,000 $ 746,667 </t>
  </si>
  <si>
    <t>3. REVENUE RECOGNITION (Tables)</t>
  </si>
  <si>
    <t>Disaggregation of revenues</t>
  </si>
  <si>
    <t xml:space="preserve">Disaggregation of Revenues: Year Ended
Software licenses
Point in time $ 17,425,353
Over time 1,053,562
Consulting services
Over time 15,491,525
Total Revenue $ 33,970,440 </t>
  </si>
  <si>
    <t>Adjustments resulting from Topic 606</t>
  </si>
  <si>
    <t xml:space="preserve">The following table summarizes the adjustments
made to accounts on the condensed consolidated balance sheet as of September 1, 2018 as a result of applying the modified retrospective
method to adopt ASC Topic 606:
As Reported August 31, 2018 Adjustments to reflect the adoption of ASC Topic 606 As Adjusted September 1, 2018
Capitalized Software, net $ 5,152,594 $ (629,100 ) $ 4,523,494
Deferred revenue 381,928 28,606 410,534
Deferred income taxes, net 3,195,139 (164,427 ) 3,030,713
Retained Earnings $ 18,461,540 $ (493,279 ) $ 17,968,261 The following tables present the amount
by which each condensed consolidated financial statement line item is affected as of and for the year ended August 31, 2019 by
ASC Topic 606:
Year Ended August 31, 2019
As Reported Balances Without the adoption of ASC Topic 606 Effect of Change
Revenues $ 33,970,440 $ 33,992,369 $ (21,929 )
Cost of revenues 9,025,704 8,824,474 201,230
Gross profit 24,944,736 25,167,895 (223,159 )
Income from operations 10,648,729 10,871,888 (223,159 )
Income before provision for income taxes 10,556,476 10,779,635 (223,159 )
Provision for income taxes (1,973,147 ) (2,043,571 ) (70,424 )
Net income $ 8,583,329 $ 8,736,064 $ (152,735 )
Earnings per share-diluted $ 0.48 $ 0.48 $ –
Weighted-average common shares outstanding, diluted 18,057,431 18,057,431 –
Year Ended August 31, 2019
As Reported Balances Without the adoption of ASC Topic 606 Effect of Change
Cash Flows From Operating Activities:
Net income $ 8,583,329 $ 8,736,064 $ (152,735 )
Adjustments to reconcile net income to net cash provided by operating activities:
Depreciation and amortization 2,750,245 2,890,389 (140,144 )
Changes in operating assets and liabilities:
Deferred revenue (295,966 ) (274,037 ) 21,929
Net cash provided by operating activities 11,438,762 11,167,812 (270,950 )
Cash flows used in investing activities
Capitalized computer software development costs $ (1,767,996 ) $ (2,109,369 ) $ 341,373 </t>
  </si>
  <si>
    <t>Cost, estimated earnings and billings on uncompleted contracts</t>
  </si>
  <si>
    <t xml:space="preserve">Contracts in Progress Contracts in progress are included in the accompanying balance
sheets under the following captions:
2019 2018
Revenues in excess of billings $ 3,233,659 $ 1,985,596
Billings in excess of revenues (798,549 ) (384,603 )
$ 2,435,110 $ 1,600,993 Cost, estimated earnings, and billings
on uncompleted contracts are summarized as follows as of August 31, 2019 and 2018:
2019 2018
Revenues earned to date on uncompleted contracts $ 19,254,928 $ 11,794,764
Billings to date on uncompleted contracts (16,819,818 ) (10,193,771 )
$ 2,435,110 $ 1,600,993 </t>
  </si>
  <si>
    <t>4. PROPERTY AND EQUIPMENT (Tables)</t>
  </si>
  <si>
    <t>Property and equipment</t>
  </si>
  <si>
    <t xml:space="preserve">2019 2018
Equipment $ 741,486 $ 741,984
Computer equipment 411,632 285,834
Furniture and fixtures 160,990 148,544
Leasehold improvements 110,165 110,162
1,424,273 1,286,524
Less accumulated depreciation and amortization 1,083,128 951,300
Total $ 341,145 $ 335,224 </t>
  </si>
  <si>
    <t>5. CONTRACTS PAYABLE (Tables)</t>
  </si>
  <si>
    <t>Schedule of Liabilities</t>
  </si>
  <si>
    <t xml:space="preserve">As of August 31, 2019 and 2018 the following
liabilities have been recorded:
2019 2018
Working Capital Liability $ – $ –
Holdback Liability – 1,000,000
Earn-out Liability 1,761,028 4,890,940
Sub Total $ 1,761,028 $ 5,890,940
Less: Current Portion 1,761,028 2,556,644
Long-Term $ – $ 3,334,296 </t>
  </si>
  <si>
    <t>6. COMMITMENTS AND CONTINGENCIES (Tables)</t>
  </si>
  <si>
    <t>Future minimum lease payments</t>
  </si>
  <si>
    <t xml:space="preserve">Future minimum lease payments under non-cancelable
operating leases with remaining terms of one year or more at August 31, 2019 were as follows:
Years Ending August 31,
2020 566,000
2021 327,000
2022 49,000
$ 942,000 </t>
  </si>
  <si>
    <t>7. SHAREHOLDERS' EQUITY (Tables)</t>
  </si>
  <si>
    <t>Schedule of dividends declared and paid</t>
  </si>
  <si>
    <t xml:space="preserve">The details of dividend paid are in the following tables: FY2017
Record Date Distribution Date Number of Shares Dividend per Total Amount
11/10/2016 11/17/2016 17,226,478 $ 0.05 $ 861,324
1/30/2017 2/06/2017 17,233,758 0.05 861,688
5/08/2017 5/15/2017 17,240,626 0.05 862,031
7/28/2017 8/04/2017 17,268,920 $ 0.05 863,446
Total $ 3,448,489 FY2018
Record Date Distribution Date Number of Shares Dividend per Total Amount
11/13/2017 11/20/2017 17,284,792 $ 0.06 $ 1,037,088
1/26/2018 2/2/2018 17,317,752 0.06 1,039,065
4/25/2018 5/2/2018 17,354,005 0.06 1,041,240
7/26/2018 8/2/2018 17,405,775 $ 0.06 1,044,347
Total $ 4,161,740 FY2019
Record Date Distribution Date Number of Shares Dividend per Total Amount
11/01/2018 11/08/2018 17,417,875 $ 0.06 $ 1,045,073
1/25/2019 2/1/2019 17,481,450 0.06 1,048,887
4/24/2019 5/1/2019 17,515,228 0.06 1,050,914
7/25/2019 8/1/2019 17,536,454 $ 0.06 1,052,181
Total $ 4,197,055 </t>
  </si>
  <si>
    <t>Schedule of stock option activity</t>
  </si>
  <si>
    <t xml:space="preserve">The following table summarizes information
about stock options:
Transactions in FY17 Number of Options Weighted-Average Exercise Price Weighted-Average Remaining Contractual Life
Outstanding, August 31, 2016 947,500 $ 7.50 7.73
Granted 434,916 10.18
Exercised (49,642 ) 3.56
Cancelled/Forfeited (83,648 ) 8.68
Outstanding, August 31, 2017 1,249,126 $ 8.51 7.74
Exercisable, August 31, 2017 401,485 $ 6.45 5.59
Vested and Expected to Vest, August 31, 2017 1,144,405 $ 8.41 7.63
Transactions in FY18 Number of Weighted-Average Weighted-Averag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Transactions in FY19 Number of Weighted-Average Weighted-Average
Outstanding, August 31, 2018 1,134,976 $ 9.44 7.31
Granted 263,500 22.78
Exercised (166,703 ) 7.15
Canceled/Forfeited (68,514 ) 12.17
Expired
Outstanding, August 31, 2019 1,163,259 $ 12.63 7.13
Vested and Exercisable, August 31, 2019 515,394 $ 8.57 6.09
Vested and Expected to Vest, August 31, 2019 1,101,800 $ 12.39 7.07 </t>
  </si>
  <si>
    <t>Intrinsic Value of options outstanding and options exercisable</t>
  </si>
  <si>
    <t xml:space="preserve">Intrinsic Value Intrinsic Intrinsic
FY17 $ 7,479,068 $ 3,232,356 $ 479,713
FY18 $ 13,064,884 $ 6,315,086 $ 1,495,313
FY19 $ 27,312,742 $ 14,194,724 $ 3,224,454 </t>
  </si>
  <si>
    <t>Schedule of options by exercise price range</t>
  </si>
  <si>
    <t xml:space="preserve">Exercise
Price Awards
Outstanding Awards Exercisable
Low High Quantity Weighted
Weighted Quantity Weighted Weighted
$ 6.75 $ 8.00 230,133 5.0
years $ 6.85 228,133 5.0
years $ 6.85
$ 8.01 $ 16.00 636,976 7.0
years $ 9.96 287,261 7.0
years $ 9.93
$ 16.01 $ 24.00 248,150 8.8
years $ 20.66 – – –
$ 24.01 $ 34.23 48,000 9.9
years $ 34.23 – – –
1,163,259 7.1
years $ 12.63 515,394 6.1
years $ 8.57 </t>
  </si>
  <si>
    <t>8. INCOME TAXES (Tables)</t>
  </si>
  <si>
    <t>Components of the income tax provision</t>
  </si>
  <si>
    <t xml:space="preserve">2019 2018 2017
Current
Federal $ 1,794,596 $ 2,370,955 $ 2,385,660
State 426,364 460,619 217,281
Foreign 51,285 104,377 28,103
2,272,245 2,935,951 2,631,044
Deferred
Federal (140,730 ) (1,698,201 ) (612,629
State (158,368 ) (33,620 434,255
(299,098 ) (1,731,821 ) (178,374 )
Total $ 1,973,147 $ 1,204,130 $ 2,452,670 </t>
  </si>
  <si>
    <t>Effective income tax rate</t>
  </si>
  <si>
    <t xml:space="preserve">2019 2018 2017
Income tax computed at federal statutory tax rate 21.0% 25.4% 34.0%
State taxes, net of federal benefit 4.1 4.0 3.5
Meals &amp; entertainment 0.1 0.0 0.0
Stock based compensation (2.6) 0.5 0.0
Other permanent differences (0.7) 1.2 (0.5)
Research and development credit (2.3) (2.6) (3.6)
Domestic production activities – (1.8) (2.3)
Change in deferred income taxes due to statutory rate changes – (14.8) –
Change in prior year estimated taxes (0.9) (0.0) (1.3)
Total 18.7% 11.9% 29.8% </t>
  </si>
  <si>
    <t>Components of the Company deferred tax assets and liabilities</t>
  </si>
  <si>
    <t>2019 2018
Deferred tax assets
Accrued payroll and other expenses $ 236,455 $ 187,220
Deferred revenue 55,038 34,955
Capitalized merger costs 361,103 365,801
Intellectual property 9,301 11,066
State taxes 89,537 96,730
State tax deferred 146,815 174,800
Total deferred tax assets 898,249 870,572
Less: Valuation allowance – –
898,249 870,572
Deferred tax liabilities
Property and equipment (61,991 ) (57,636 )
State tax deferred (16,471 ) (10,701 )
Intellectual property (2,217,234 ) (2,593,292 )
Capitalized computer software development costs (1,334,169 ) (1,404,082 )
Total deferred tax liabilities (3,629,865 ) (4,065,711 )
Net deferred tax liabilities $ (2,731,616 ) $ (3,195,139 )</t>
  </si>
  <si>
    <t>10. SEGMENT AND GEOGRAPHIC REPORTING (Tables)</t>
  </si>
  <si>
    <t>Schedule of consolidated results from reportable segments</t>
  </si>
  <si>
    <t xml:space="preserve">Results for each segment and consolidated
results are as follows years ended August 31, 2019, 2018 and 2017 (in thousands, because of rounding, numbers may not foot):
Year ended August 31, 2019
Simulations Plus, Inc. Cognigen Corporation DILIsym Eliminations Total
Net Revenues $ 19,585 $ 9,321 $ 5,065 $ 33,970
Income from operations before income taxes $ 7,752 $ 1,481 $ 1,416 $ 10,648
Total assets $ 38,535 $ 11,196 $ 13,168 $ (17,702 ) $ 45,197
Goodwill $ 0 $ 4,789 $ 5,598 $ 10,387
Capital expenditures $ 39 $ 79 $ 20 $ 138
Capitalized software costs $ 1,482 $ 114 $ 172 $ 1,768
Depreciation and Amortization $ 1,806 $ 364 $ 580 $ 2,750
Year ended August 31, 2018
Simulations Plus, Inc. Cognigen Corporation DILIsym Eliminations Total
Net Revenues $ 17,553 $ 7,857 $ 4,257 $ 29,667
Income from operations before income taxes $ 7,533 $ 1,902 $ 863 $ 10,298
Total assets $ 38,000 $ 8,733 $ 14,248 $ (17,702 ) $ 43,279
Goodwill $ 0 $ 4,789 $ 5,598 $ 10,387
Capital expenditures $ 65 $ 100 $ 18 $ 183
Capitalized software costs $ 1,365 $ 625 $ 155 $ 2,145
Depreciation and Amortization $ 1,748 $ 401 $ 572 $ 2,721
Year ended August 31, 2017
Simulations Plus, Inc. Cognigen Corporation DILIsym Eliminations Total
Net Revenues $ 15,600 $ 7,300 $ 1,238 $ 24,138
Income from operations before income taxes $ 6,194 $ 1,750 $ 320 $ 8,264
Total assets $ 33,056 $ 9,363 $ 13,794 $ (17,702 ) $ 38,512
Goodwill $ 0 $ 4,789 $ 5,598 $ 10,387
Capital expenditures $ 48 $ 96 $ 1,384 $ 1,528
Capitalized software costs $ 1,133 $ 219 $ 24 $ 1,376
Depreciation and Amortization $ 1618 $ 374 $ 135 $ 2,127 </t>
  </si>
  <si>
    <t>Schedule of geographical revenues</t>
  </si>
  <si>
    <t>Geographical revenues for the years ended August 31, 2019, 2018 and
2017 were as follows (in thousands, because of rounding, numbers may not foot): Year ended August 31, 2019
North America Europe Asia South America Total
Simulations Plus, Inc. $ 9,327 $ 5,144 $ 5,060 $ 54 $ 19,585
Cognigen Corporation 9,321 – – – 9,321
DILIsym Services, Inc. 3,875 685 505 – 5,065
Total $ 22,523 $ 5,829 $ 5,565 $ 54 $ 33,971 Year ended August 31, 2018
North America Europe Asia South America Total
Simulations Plus, Inc. $ 7,826 $ 4,964 $ 4,733 $ 30 $ 17,553
Cognigen Corporation 7,857 – – – 7,857
DILIsym Services, Inc. 3,163 312 782 – 4,257
Total $ 18,846 $ 5,276 $ 5,515 $ 30 $ 29,667 Year ended August 31, 2017
North America Europe Asia South America Total
Simulations Plus, Inc. $ 7,846 $ 3,826 $ 3,926 $ 1 $ 15,600
Cognigen Corporation 7,300 – – – 7,300
DILIsym Services, Inc.* 851 151 236 – 1,238
Total $ 15,997 $ 3,977 $ 4,162 $ 1 $ 24,138 *DILIsym was acquired on June 1, 2017.</t>
  </si>
  <si>
    <t>13. ACQUISITION/MERGER WITH SUBSIDIARIES (Tables)</t>
  </si>
  <si>
    <t>Schedule of statement of income</t>
  </si>
  <si>
    <t>(Actual) (Actual) (Pro forma)*
2019 2018 2017
Net Sales $ 33,970 $ 29,667 $ 27,184
Net Income $ 8,583 $ 8,935 $ 6,325 *Includes 3 months actual results for the
period of June 1, 2017 to August 31, 2017</t>
  </si>
  <si>
    <t>DILIsym</t>
  </si>
  <si>
    <t>Allocation of purchase price</t>
  </si>
  <si>
    <t xml:space="preserve">The following table summarizes the preliminary
allocation of the purchase price for DILIsym:
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t>
  </si>
  <si>
    <t>14. UNAUDTED QUARTERLY FINANCIAL DATA (Tables)</t>
  </si>
  <si>
    <t>Quarterly Financial Information</t>
  </si>
  <si>
    <t xml:space="preserve">The following table presents selected unaudited quarterly financial
data for each full quarterly period of the years ended August 31, 2019 and 2018:
First Second Third Fourth
Year ended August 31, 2019 Quarter Quarter Quarter Quarter
Revenues $ 7,536 $ 8,472 $ 9,937 $ 8,026
Gross Profit $ 5,336 $ 6,264 $ 7,613 $ 5,735
Net Income $ 1,536 $ 2,099 $ 2,889 $ 2,059
Earnings per share, Basic $ 0.09 $ 0.12 $ 0.16 $ 0.12
Earnings per share, Diluted $ 0.09 $ 0.12 $ 0.16 $ 0.11 (in 1,000’s except for per share data)
First Second Third Fourth
Year ended August 31, 2018 Quarter Quarter Quarter Quarter
Revenues $ 7,069 $ 7,357 $ 8,553 $ 6,688
Gross Profit $ 5,333 $ 5,241 $ 6,530 $ 4,568
Net Income $ 1,716 $ 3,475 $ 2,406 $ 1,338
Earnings per share, Basic $ 0.10 $ 0.20 $ 0.14 $ 0.08
Earnings per share, Diluted $ 0.10 $ 0.19 $ 0.13 $ 0.07 </t>
  </si>
  <si>
    <t>2. SUMMARY OF SIGNIFICANT ACCOUNTING POLICIES (Detail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OF SIGNIFICANT ACCOUNT POLICIES (Details Goodwill) - USD ($)</t>
  </si>
  <si>
    <t>Goodwill, beginning balance</t>
  </si>
  <si>
    <t>Addition</t>
  </si>
  <si>
    <t>Impairments</t>
  </si>
  <si>
    <t>Goodwill, ending balance</t>
  </si>
  <si>
    <t>Cognigen</t>
  </si>
  <si>
    <t>2. SUMMARY OF SIGNIFICANT ACCOUNTING POLICIES (Details Other Intangible Assets) - USD ($)</t>
  </si>
  <si>
    <t>Acquisition value</t>
  </si>
  <si>
    <t>Accumulated amortization</t>
  </si>
  <si>
    <t>Net book value</t>
  </si>
  <si>
    <t>Customer Relationships [Member] | Cognigen</t>
  </si>
  <si>
    <t>Amortization period</t>
  </si>
  <si>
    <t>Straight line 8 years</t>
  </si>
  <si>
    <t>Customer Relationships [Member] | DILIsym [Member]</t>
  </si>
  <si>
    <t>Trade name | Cognigen</t>
  </si>
  <si>
    <t>None</t>
  </si>
  <si>
    <t>Trade name | DILIsym [Member]</t>
  </si>
  <si>
    <t>Covenants not to compete | Cognigen</t>
  </si>
  <si>
    <t>Straight line 5 years</t>
  </si>
  <si>
    <t>Covenants not to compete | DILIsym [Member]</t>
  </si>
  <si>
    <t>Straight line 4 years</t>
  </si>
  <si>
    <t>2. SUMMARY OF SIGNIFICANT ACCOUNTING POLICIES (Details - Amortization schedule)</t>
  </si>
  <si>
    <t>Aug. 31, 2019USD ($)</t>
  </si>
  <si>
    <t>Future amortization 2020</t>
  </si>
  <si>
    <t>Future amortization 2021</t>
  </si>
  <si>
    <t>Future amortization 2022</t>
  </si>
  <si>
    <t>Future amortization 2023</t>
  </si>
  <si>
    <t>Future amortization 2024</t>
  </si>
  <si>
    <t>Intellectual Property [Member] | TSRL [Member]</t>
  </si>
  <si>
    <t>Intellectual Property [Member] | Enslien Research</t>
  </si>
  <si>
    <t>Intellectual Property [Member] | DILI [Member]</t>
  </si>
  <si>
    <t>Intellectual Property [Member] | Entelos [Member]</t>
  </si>
  <si>
    <t>2. SUMMARY OF SIGNIFICANT ACCOUNTING POLICIES (Details - Fair value measurements) - Fair Value Measurements Recurring [Member] - USD ($)</t>
  </si>
  <si>
    <t>Cash and Cash Equivalents [Member]</t>
  </si>
  <si>
    <t>Acquisition-related Contingent Consideration Obligations [Member]</t>
  </si>
  <si>
    <t>Fair Value, Inputs, Level 1 [Member] | Cash and Cash Equivalents [Member]</t>
  </si>
  <si>
    <t>Acquisition-related contingent consideration obligations</t>
  </si>
  <si>
    <t>Fair Value, Inputs, Level 1 [Member] | Acquisition-related Contingent Consideration Obligations [Member]</t>
  </si>
  <si>
    <t>Fair Value, Inputs, Level 2 [Member] | Cash and Cash Equivalents [Member]</t>
  </si>
  <si>
    <t>Fair Value, Inputs, Level 2 [Member] | Acquisition-related Contingent Consideration Obligations [Member]</t>
  </si>
  <si>
    <t>Fair Value, Inputs, Level 3 [Member] | Cash and Cash Equivalents [Member]</t>
  </si>
  <si>
    <t>Fair Value, Inputs, Level 3 [Member] | Acquisition-related Contingent Consideration Obligations [Member]</t>
  </si>
  <si>
    <t>2. SUMMARY OF SIGNIFICANT ACCOUNTING POLICIES (Details - Reconciliation of contingent consideration) - USD ($)</t>
  </si>
  <si>
    <t>Value at beginning</t>
  </si>
  <si>
    <t>Purchase price contingent consideration</t>
  </si>
  <si>
    <t>Contingent consideration payments</t>
  </si>
  <si>
    <t>Value at end</t>
  </si>
  <si>
    <t>2. SUMMARY OF SIGNIFICANT ACCOUNTING POLICIES (Details - Earnings per share) - USD ($)</t>
  </si>
  <si>
    <t>3 Months Ended</t>
  </si>
  <si>
    <t>May 31, 2019</t>
  </si>
  <si>
    <t>Nov. 30, 2018</t>
  </si>
  <si>
    <t>May 31, 2018</t>
  </si>
  <si>
    <t>Feb. 28, 2018</t>
  </si>
  <si>
    <t>Nov. 30, 2017</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UMMARY OF SIGNIFICANT ACCOUNTING POLICIES (Details Narrative) - USD ($)</t>
  </si>
  <si>
    <t>1 Months Ended</t>
  </si>
  <si>
    <t>6 Months Ended</t>
  </si>
  <si>
    <t>8 Months Ended</t>
  </si>
  <si>
    <t>9 Months Ended</t>
  </si>
  <si>
    <t>Sep. 30, 2018</t>
  </si>
  <si>
    <t>Feb. 28, 2012</t>
  </si>
  <si>
    <t>May 15, 2014</t>
  </si>
  <si>
    <t>Jun. 02, 2017</t>
  </si>
  <si>
    <t>Amortization of software development</t>
  </si>
  <si>
    <t>Advertising costs</t>
  </si>
  <si>
    <t>Accumulated amortization of intellectual property</t>
  </si>
  <si>
    <t>Impairment of long-lived assets</t>
  </si>
  <si>
    <t>Intangible asset acquisition value</t>
  </si>
  <si>
    <t>Stock Options [Member]</t>
  </si>
  <si>
    <t>Amortization of intangible assets</t>
  </si>
  <si>
    <t>Intellectual Property [Member] | DILIsym [Member]</t>
  </si>
  <si>
    <t>Royalty Agreements [Member] | Enslien Research</t>
  </si>
  <si>
    <t>10 years straight line</t>
  </si>
  <si>
    <t>Term And Nonassertion Agr [Member] | TSRL [Member]</t>
  </si>
  <si>
    <t>Certain Developed Technologies [Member] | DILIsym [Member]</t>
  </si>
  <si>
    <t>9 years straight line</t>
  </si>
  <si>
    <t>Certain Intellectual Property Rights [Member] | Entelos Holding Company [Member]</t>
  </si>
  <si>
    <t>3. REVENUE RECOGNITION (Details - Disaggregation) - USD ($)</t>
  </si>
  <si>
    <t>Software Licenses [Member] | Transferred At Point In Time [Member]</t>
  </si>
  <si>
    <t>Software Licenses [Member] | Transferred Over Time [Member]</t>
  </si>
  <si>
    <t>Consulting Services [Member] | Transferred Over Time [Member]</t>
  </si>
  <si>
    <t>3. REVENUE RECOGNITION (Details - Adoption of 606 on Balance Sheet) - USD ($)</t>
  </si>
  <si>
    <t>Sep. 02, 2018</t>
  </si>
  <si>
    <t>Capitalized software, net</t>
  </si>
  <si>
    <t>As Adjusted [Member]</t>
  </si>
  <si>
    <t>Effect of Change [Member]</t>
  </si>
  <si>
    <t>3. REVENUE RECOGNITION (Details - Adoption of 606 on Income Stmt) - USD ($)</t>
  </si>
  <si>
    <t>Gross profit</t>
  </si>
  <si>
    <t>Earnings per share-Diluted</t>
  </si>
  <si>
    <t>Weighted-average common shares outstanding, Diluted</t>
  </si>
  <si>
    <t>Balances without the adoption of ASC Topic 606 [Member]</t>
  </si>
  <si>
    <t>3. REVENUE RECOGNITION (Details - Adoption of 606 on Cash Flow) - USD ($)</t>
  </si>
  <si>
    <t>Cash Flows From Operating Activities:</t>
  </si>
  <si>
    <t>Adjustments to reconcile net income to net cash provided by operating activities:</t>
  </si>
  <si>
    <t>Changes in operating assets and liabilities:</t>
  </si>
  <si>
    <t>Cash flows used in investing activities</t>
  </si>
  <si>
    <t>3. REVENUE RECOGNITION (Details - Contracts in Progess) - USD ($)</t>
  </si>
  <si>
    <t>Revenues earned to date on uncompleted contracts</t>
  </si>
  <si>
    <t>Billings to date on uncompleted contracts</t>
  </si>
  <si>
    <t>Revenues over billings on uncompleted contracts</t>
  </si>
  <si>
    <t>3. REVENUE RECOGNITION (Details - Billings on Uncompleted Contracts) - USD ($)</t>
  </si>
  <si>
    <t>Revenues over billings</t>
  </si>
  <si>
    <t>3. REVENUE RECOGNITION (Details Narrative)</t>
  </si>
  <si>
    <t>Remaining performance obligations</t>
  </si>
  <si>
    <t>Revenue recognition period</t>
  </si>
  <si>
    <t>2 years 6 months</t>
  </si>
  <si>
    <t>Revenues included in contract liabilities</t>
  </si>
  <si>
    <t>4. PROPERTY AND EQUIPMENT (Details) - USD ($)</t>
  </si>
  <si>
    <t>Property and equipment, gross</t>
  </si>
  <si>
    <t>Less accumulated depreciation and amortization</t>
  </si>
  <si>
    <t>Net Book Value</t>
  </si>
  <si>
    <t>4. PROPERTY AND EQUIPMENT (Details Narrative) - USD ($)</t>
  </si>
  <si>
    <t>Depreciation</t>
  </si>
  <si>
    <t>5. CONTRACTS PAYABLE (Details) - USD ($)</t>
  </si>
  <si>
    <t>Total contract with customer</t>
  </si>
  <si>
    <t>Less: Current Portion</t>
  </si>
  <si>
    <t>Long-Term</t>
  </si>
  <si>
    <t>Working Capital Liability [Member]</t>
  </si>
  <si>
    <t>Holdback Liability [Member]</t>
  </si>
  <si>
    <t>Earn-Out Liability [Member]</t>
  </si>
  <si>
    <t>6. COMMITMENTS AND CONTINGENCIES (Details)</t>
  </si>
  <si>
    <t>2020</t>
  </si>
  <si>
    <t>2021</t>
  </si>
  <si>
    <t>2022</t>
  </si>
  <si>
    <t>6. COMMITMENTS AND CONTINGENCIES (Details Narrative) - USD ($)</t>
  </si>
  <si>
    <t>Rent expense</t>
  </si>
  <si>
    <t>Royalties expense</t>
  </si>
  <si>
    <t>7. SHAREHOLDERS EQUITY (Details - Dividends) - USD ($)</t>
  </si>
  <si>
    <t>Total Amount</t>
  </si>
  <si>
    <t>FY 2017 1st Qtr [Member]</t>
  </si>
  <si>
    <t>Record Date</t>
  </si>
  <si>
    <t>Nov. 10,
		2016</t>
  </si>
  <si>
    <t>Distribution Date</t>
  </si>
  <si>
    <t>Nov. 17,
		2016</t>
  </si>
  <si>
    <t>Number of Shares Outstanding on Record Date</t>
  </si>
  <si>
    <t>Dividend per Share</t>
  </si>
  <si>
    <t>FY 2017 2nd Qtr [Member]</t>
  </si>
  <si>
    <t>Jan. 30,
		2017</t>
  </si>
  <si>
    <t>Feb. 6,
		2017</t>
  </si>
  <si>
    <t>FY 2017 3rd Qtr [Member]</t>
  </si>
  <si>
    <t>May 8,
		2017</t>
  </si>
  <si>
    <t>May 15,
		2017</t>
  </si>
  <si>
    <t>FY 2017 4th Qtr [Member]</t>
  </si>
  <si>
    <t>Jul. 28,
		2017</t>
  </si>
  <si>
    <t>Aug. 4,
		2017</t>
  </si>
  <si>
    <t>FY 2018 1st Qtr [Member]</t>
  </si>
  <si>
    <t>Nov. 13,
		2017</t>
  </si>
  <si>
    <t>Nov. 20,
		2017</t>
  </si>
  <si>
    <t>FY 2018 2nd Qtr [Member]</t>
  </si>
  <si>
    <t>Jan. 26,
		2018</t>
  </si>
  <si>
    <t>Feb. 2,
		2018</t>
  </si>
  <si>
    <t>FY 2018 3rd Qtr [Member]</t>
  </si>
  <si>
    <t>Apr. 25,
		2018</t>
  </si>
  <si>
    <t>May 2,
		2018</t>
  </si>
  <si>
    <t>FY 2018 4th Qtr [Member]</t>
  </si>
  <si>
    <t>Jul. 26,
		2018</t>
  </si>
  <si>
    <t>Aug. 2,
		2018</t>
  </si>
  <si>
    <t>FY 2019 1st Qtr [Member]</t>
  </si>
  <si>
    <t>Nov. 1,
		2018</t>
  </si>
  <si>
    <t>Nov. 8,
		2018</t>
  </si>
  <si>
    <t>FY 2019 2nd Qtr [Member]</t>
  </si>
  <si>
    <t>Jan. 25,
		2019</t>
  </si>
  <si>
    <t>Feb. 1,
		2019</t>
  </si>
  <si>
    <t>FY 2019 3rd Qtr [Member]</t>
  </si>
  <si>
    <t>Apr. 24,
		2019</t>
  </si>
  <si>
    <t>May 1,
		2019</t>
  </si>
  <si>
    <t>FY 2019 4th Qtr [Member]</t>
  </si>
  <si>
    <t>Jul. 25,
		2019</t>
  </si>
  <si>
    <t>Aug. 1,
		2019</t>
  </si>
  <si>
    <t>7. SHAREHOLDERS EQUITY (Details - Option activity) - Stock Options [Member] - $ / shares</t>
  </si>
  <si>
    <t>Number of Options</t>
  </si>
  <si>
    <t>Option outstanding, beginning balance</t>
  </si>
  <si>
    <t>Granted</t>
  </si>
  <si>
    <t>Exercised</t>
  </si>
  <si>
    <t>Canceled/Forfeited</t>
  </si>
  <si>
    <t>Expired</t>
  </si>
  <si>
    <t>Awards Outstanding, ending balance</t>
  </si>
  <si>
    <t>Vested and Exercisable, end of period</t>
  </si>
  <si>
    <t>Vested and Expected to Vest, end of period</t>
  </si>
  <si>
    <t>Weighted-Average Exercise Price Per Share</t>
  </si>
  <si>
    <t>Outstanding</t>
  </si>
  <si>
    <t>Weighted-Average Remaining Contractual Life</t>
  </si>
  <si>
    <t>Outstanding, beginning of period</t>
  </si>
  <si>
    <t>7 years 3 months 22 days</t>
  </si>
  <si>
    <t>7 years 8 months 26 days</t>
  </si>
  <si>
    <t>7 years 8 months 23 days</t>
  </si>
  <si>
    <t>Outstanding, end of period</t>
  </si>
  <si>
    <t>7 years 1 month 16 days</t>
  </si>
  <si>
    <t>Vested and Exercisable</t>
  </si>
  <si>
    <t>6 years 1 month 2 days</t>
  </si>
  <si>
    <t>6 years 5 months 23 days</t>
  </si>
  <si>
    <t>5 years 7 months 2 days</t>
  </si>
  <si>
    <t>Vested and Expected to Vest</t>
  </si>
  <si>
    <t>7 years 26 days</t>
  </si>
  <si>
    <t>7 years 3 months 4 days</t>
  </si>
  <si>
    <t>7 years 7 months 17 days</t>
  </si>
  <si>
    <t>7. SHAREHOLDERS EQUITY (Details - Intrinsic Value) - Stock Options [Member] - USD ($)</t>
  </si>
  <si>
    <t>Intrinsic Value of Options Outstanding</t>
  </si>
  <si>
    <t>Intrinsic Value of Options Exercisable</t>
  </si>
  <si>
    <t>Intrinsic Value of Options Exercised</t>
  </si>
  <si>
    <t>7. SHAREHOLDERS EQUITY (Details - Options outstanding and exercisable) - Stock Options [Member] - $ / shares</t>
  </si>
  <si>
    <t>Aug. 31, 2016</t>
  </si>
  <si>
    <t>Awards outstanding</t>
  </si>
  <si>
    <t>Awards outstanding weighted average remaining contractual life</t>
  </si>
  <si>
    <t>7 years 4 days</t>
  </si>
  <si>
    <t>Awards outstanding weighted average exercise price</t>
  </si>
  <si>
    <t>Awards exercisable</t>
  </si>
  <si>
    <t>Awards exercisable weighted average remaining contractual life</t>
  </si>
  <si>
    <t>6 years 4 days</t>
  </si>
  <si>
    <t>Awards exercisable weighted average exercise price</t>
  </si>
  <si>
    <t>$6.75 to $8.00 [Member]</t>
  </si>
  <si>
    <t>Exercise price low</t>
  </si>
  <si>
    <t>Exercise price high</t>
  </si>
  <si>
    <t>$8.01 to $16.00 [Member]</t>
  </si>
  <si>
    <t>7 years</t>
  </si>
  <si>
    <t>$16.01 to $24.00 [Member]</t>
  </si>
  <si>
    <t>8 years 9 months 18 days</t>
  </si>
  <si>
    <t>$24.01 to $34.23 [Member]</t>
  </si>
  <si>
    <t>9 years 10 months 25 days</t>
  </si>
  <si>
    <t>7. SHAREHOLDERS' EQUITY (Details Narrative) - 2017 Equity Incentive Plan [Member]</t>
  </si>
  <si>
    <t>Aug. 31, 2019shares</t>
  </si>
  <si>
    <t>Common stock reserved for issuance under the plan</t>
  </si>
  <si>
    <t>Equity plan termination date</t>
  </si>
  <si>
    <t>Dec. 31,
		2026</t>
  </si>
  <si>
    <t>8. INCOME TAXES (Details - Income tax provision) - USD ($)</t>
  </si>
  <si>
    <t>Current</t>
  </si>
  <si>
    <t>Federal</t>
  </si>
  <si>
    <t>State</t>
  </si>
  <si>
    <t>Foreign</t>
  </si>
  <si>
    <t>Total current tax expense (benefit)</t>
  </si>
  <si>
    <t>Deferred</t>
  </si>
  <si>
    <t>Total deferred federal and state</t>
  </si>
  <si>
    <t>Total Federal and State income tax expense (benefit)</t>
  </si>
  <si>
    <t>8. INCOME TAXES (Details - Reconciliation)</t>
  </si>
  <si>
    <t>Income tax computed at federal statutory tax rate</t>
  </si>
  <si>
    <t>21.00%</t>
  </si>
  <si>
    <t>25.40%</t>
  </si>
  <si>
    <t>34.00%</t>
  </si>
  <si>
    <t>State taxes, net of federal benefit</t>
  </si>
  <si>
    <t>4.10%</t>
  </si>
  <si>
    <t>4.00%</t>
  </si>
  <si>
    <t>3.50%</t>
  </si>
  <si>
    <t>Meals &amp; entertainment</t>
  </si>
  <si>
    <t>0.10%</t>
  </si>
  <si>
    <t>0.00%</t>
  </si>
  <si>
    <t>Stock based compensation</t>
  </si>
  <si>
    <t>(2.60%)</t>
  </si>
  <si>
    <t>0.50%</t>
  </si>
  <si>
    <t>Other permanent differences</t>
  </si>
  <si>
    <t>(0.70%)</t>
  </si>
  <si>
    <t>1.20%</t>
  </si>
  <si>
    <t>(0.50%)</t>
  </si>
  <si>
    <t>Research and development credit</t>
  </si>
  <si>
    <t>(2.30%)</t>
  </si>
  <si>
    <t>(3.60%)</t>
  </si>
  <si>
    <t>Domestic production activities</t>
  </si>
  <si>
    <t>(0.00%)</t>
  </si>
  <si>
    <t>(1.80%)</t>
  </si>
  <si>
    <t>Change in deferred income taxes due to statutory rate changes</t>
  </si>
  <si>
    <t>(14.80%)</t>
  </si>
  <si>
    <t>Change in prior year estimated taxes</t>
  </si>
  <si>
    <t>(0.90%)</t>
  </si>
  <si>
    <t>(1.30%)</t>
  </si>
  <si>
    <t>18.70%</t>
  </si>
  <si>
    <t>11.90%</t>
  </si>
  <si>
    <t>29.80%</t>
  </si>
  <si>
    <t>8. INCOME TAXES (Details - Deferred taxes) - USD ($)</t>
  </si>
  <si>
    <t>Deferred tax assets</t>
  </si>
  <si>
    <t>Capitalized merger costs</t>
  </si>
  <si>
    <t>State taxes</t>
  </si>
  <si>
    <t>State tax deferred</t>
  </si>
  <si>
    <t>Total deferred tax assets</t>
  </si>
  <si>
    <t>Less Valuation allowance</t>
  </si>
  <si>
    <t>Deferred tax asset</t>
  </si>
  <si>
    <t>Deferred tax liabilities</t>
  </si>
  <si>
    <t>Total deferred tax liabilities</t>
  </si>
  <si>
    <t>Net deferred tax liabilities</t>
  </si>
  <si>
    <t>8. INCOME TAXES (Details Narrative) - USD ($)</t>
  </si>
  <si>
    <t>Interest and penalties</t>
  </si>
  <si>
    <t>9. CONCENTRATIONS AND UNCERTAINTIES (Details Narrative) - USD ($)</t>
  </si>
  <si>
    <t>Cash and cash equivalents exceeding insured limits</t>
  </si>
  <si>
    <t>Net Sales [Member] | International Sales [Member]</t>
  </si>
  <si>
    <t>Net sales concentration percentage</t>
  </si>
  <si>
    <t>39.00%</t>
  </si>
  <si>
    <t>38.00%</t>
  </si>
  <si>
    <t>Net Sales [Member] | Customer 1 [Member]</t>
  </si>
  <si>
    <t>8.00%</t>
  </si>
  <si>
    <t>9.00%</t>
  </si>
  <si>
    <t>7.00%</t>
  </si>
  <si>
    <t>Net Sales [Member] | Customer 2 [Member]</t>
  </si>
  <si>
    <t>Net Sales [Member] | Customer 3 [Member]</t>
  </si>
  <si>
    <t>6.00%</t>
  </si>
  <si>
    <t>5.00%</t>
  </si>
  <si>
    <t>Net Sales [Member] | Customer 4 [Member]</t>
  </si>
  <si>
    <t>Accounts Receivable [Member] | A Customer [Member]</t>
  </si>
  <si>
    <t>10.00%</t>
  </si>
  <si>
    <t>17.00%</t>
  </si>
  <si>
    <t>10. SEGMENT AND GEOGRAPHIC REPORTING (Details - Segment reporting) - USD ($)</t>
  </si>
  <si>
    <t>Net Revenues</t>
  </si>
  <si>
    <t>Income (loss) from operations before income taxes</t>
  </si>
  <si>
    <t>Capital expenditures</t>
  </si>
  <si>
    <t>Capitalized software costs</t>
  </si>
  <si>
    <t>Depreciation and Amortization</t>
  </si>
  <si>
    <t>Simulations Plus, Inc. [Member]</t>
  </si>
  <si>
    <t>DILIsym [Member]</t>
  </si>
  <si>
    <t>Eliminations [Member]</t>
  </si>
  <si>
    <t>10. SEGMENT AND GEOGRAPHIC REPORTING (Details - geographic) - USD ($)</t>
  </si>
  <si>
    <t>North America [Member]</t>
  </si>
  <si>
    <t>Europe [Member]</t>
  </si>
  <si>
    <t>Asia [Member]</t>
  </si>
  <si>
    <t>South America [Member]</t>
  </si>
  <si>
    <t>Simulations Plus, Inc. [Member] | North America [Member]</t>
  </si>
  <si>
    <t>Simulations Plus, Inc. [Member] | Europe [Member]</t>
  </si>
  <si>
    <t>Simulations Plus, Inc. [Member] | Asia [Member]</t>
  </si>
  <si>
    <t>Simulations Plus, Inc. [Member] | South America [Member]</t>
  </si>
  <si>
    <t>Cognigen | North America [Member]</t>
  </si>
  <si>
    <t>Cognigen | Europe [Member]</t>
  </si>
  <si>
    <t>Cognigen | Asia [Member]</t>
  </si>
  <si>
    <t>Cognigen | South America [Member]</t>
  </si>
  <si>
    <t>DILIsym [Member] | North America [Member]</t>
  </si>
  <si>
    <t>DILIsym [Member] | Europe [Member]</t>
  </si>
  <si>
    <t>DILIsym [Member] | Asia [Member]</t>
  </si>
  <si>
    <t>DILIsym [Member] | South America [Member]</t>
  </si>
  <si>
    <t>11. RELATED PARTY TRANSACTIONS (Details Narrative) - DILIsym [Member] - USD ($)</t>
  </si>
  <si>
    <t>Payment for acquisition</t>
  </si>
  <si>
    <t>Acquisition liabilities owed</t>
  </si>
  <si>
    <t>Former Shareholders [Member]</t>
  </si>
  <si>
    <t>DILIsym Employees [Member]</t>
  </si>
  <si>
    <t>Earn-out payments made</t>
  </si>
  <si>
    <t>Director [Member]</t>
  </si>
  <si>
    <t>12. EMPLOYEE BENEFIT PLAN (Details Narrative) - USD ($)</t>
  </si>
  <si>
    <t>Contribution by employer in benefit plan</t>
  </si>
  <si>
    <t>13. ACQUISITION/MERGER WITH SUBSIDIARIES (Details - purchase price allocation) - USD ($)</t>
  </si>
  <si>
    <t>Assets acquired</t>
  </si>
  <si>
    <t>Developed Technologies Acquired</t>
  </si>
  <si>
    <t>Estimated value of Intangibles acquired (Customer Lists, trade name etc.)</t>
  </si>
  <si>
    <t>Current Liabilities assumed</t>
  </si>
  <si>
    <t>Estimated Deferred income taxes</t>
  </si>
  <si>
    <t>Total Consideration</t>
  </si>
  <si>
    <t>13. ACQUISITION/MERGER WITH SUBSIDIARIES (Details - Proforma Information) - USD ($)</t>
  </si>
  <si>
    <t>[1]</t>
  </si>
  <si>
    <t>Revenues - pro forma</t>
  </si>
  <si>
    <t>Net loss - pro forma</t>
  </si>
  <si>
    <t>Includes 3 months actual results for the period of June 1, 2017 to August 31, 2017</t>
  </si>
  <si>
    <t>13. ACQUISITION/MERGER WITH SUBSIDIARIES (Details Narrative)</t>
  </si>
  <si>
    <t>Cash paid for acquisition</t>
  </si>
  <si>
    <t>14. UNAUDTED QUARTERLY FINANCIAL DATA (Details) - USD ($)</t>
  </si>
  <si>
    <t>Gross Profit</t>
  </si>
  <si>
    <t>Earnings per share, Basic</t>
  </si>
  <si>
    <t>Earnings per share,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246955803</v>
      </c>
    </row>
    <row r="21" spans="1:4">
      <c r="A21" s="4" t="s">
        <v>35</v>
      </c>
      <c r="C21" s="6" t="n">
        <v>1762332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435499</v>
      </c>
      <c r="C3" s="5" t="n">
        <v>9400701</v>
      </c>
    </row>
    <row r="4" spans="1:3">
      <c r="A4" s="4" t="s">
        <v>44</v>
      </c>
      <c r="B4" s="6" t="n">
        <v>5026558</v>
      </c>
      <c r="C4" s="6" t="n">
        <v>5514528</v>
      </c>
    </row>
    <row r="5" spans="1:3">
      <c r="A5" s="4" t="s">
        <v>45</v>
      </c>
      <c r="B5" s="6" t="n">
        <v>3233659</v>
      </c>
      <c r="C5" s="6" t="n">
        <v>1985596</v>
      </c>
    </row>
    <row r="6" spans="1:3">
      <c r="A6" s="4" t="s">
        <v>46</v>
      </c>
      <c r="B6" s="6" t="n">
        <v>765110</v>
      </c>
      <c r="C6" s="6" t="n">
        <v>312593</v>
      </c>
    </row>
    <row r="7" spans="1:3">
      <c r="A7" s="4" t="s">
        <v>47</v>
      </c>
      <c r="B7" s="6" t="n">
        <v>704316</v>
      </c>
      <c r="C7" s="6" t="n">
        <v>610439</v>
      </c>
    </row>
    <row r="8" spans="1:3">
      <c r="A8" s="4" t="s">
        <v>48</v>
      </c>
      <c r="B8" s="6" t="n">
        <v>21165142</v>
      </c>
      <c r="C8" s="6" t="n">
        <v>17823857</v>
      </c>
    </row>
    <row r="9" spans="1:3">
      <c r="A9" s="3" t="s">
        <v>49</v>
      </c>
    </row>
    <row r="10" spans="1:3">
      <c r="A10" s="4" t="s">
        <v>50</v>
      </c>
      <c r="B10" s="6" t="n">
        <v>4959736</v>
      </c>
      <c r="C10" s="6" t="n">
        <v>5152594</v>
      </c>
    </row>
    <row r="11" spans="1:3">
      <c r="A11" s="4" t="s">
        <v>51</v>
      </c>
      <c r="B11" s="6" t="n">
        <v>341145</v>
      </c>
      <c r="C11" s="6" t="n">
        <v>335224</v>
      </c>
    </row>
    <row r="12" spans="1:3">
      <c r="A12" s="4" t="s">
        <v>52</v>
      </c>
      <c r="B12" s="6" t="n">
        <v>5026249</v>
      </c>
      <c r="C12" s="6" t="n">
        <v>5905416</v>
      </c>
    </row>
    <row r="13" spans="1:3">
      <c r="A13" s="4" t="s">
        <v>53</v>
      </c>
      <c r="B13" s="6" t="n">
        <v>3280000</v>
      </c>
      <c r="C13" s="6" t="n">
        <v>3637500</v>
      </c>
    </row>
    <row r="14" spans="1:3">
      <c r="A14" s="4" t="s">
        <v>54</v>
      </c>
      <c r="B14" s="6" t="n">
        <v>10387198</v>
      </c>
      <c r="C14" s="6" t="n">
        <v>10387198</v>
      </c>
    </row>
    <row r="15" spans="1:3">
      <c r="A15" s="4" t="s">
        <v>55</v>
      </c>
      <c r="B15" s="6" t="n">
        <v>37227</v>
      </c>
      <c r="C15" s="6" t="n">
        <v>37227</v>
      </c>
    </row>
    <row r="16" spans="1:3">
      <c r="A16" s="4" t="s">
        <v>56</v>
      </c>
      <c r="B16" s="6" t="n">
        <v>45196697</v>
      </c>
      <c r="C16" s="6" t="n">
        <v>43279016</v>
      </c>
    </row>
    <row r="17" spans="1:3">
      <c r="A17" s="3" t="s">
        <v>57</v>
      </c>
    </row>
    <row r="18" spans="1:3">
      <c r="A18" s="4" t="s">
        <v>58</v>
      </c>
      <c r="B18" s="6" t="n">
        <v>204075</v>
      </c>
      <c r="C18" s="6" t="n">
        <v>351605</v>
      </c>
    </row>
    <row r="19" spans="1:3">
      <c r="A19" s="4" t="s">
        <v>59</v>
      </c>
      <c r="B19" s="6" t="n">
        <v>1639038</v>
      </c>
      <c r="C19" s="6" t="n">
        <v>1152176</v>
      </c>
    </row>
    <row r="20" spans="1:3">
      <c r="A20" s="4" t="s">
        <v>60</v>
      </c>
      <c r="B20" s="6" t="n">
        <v>1761028</v>
      </c>
      <c r="C20" s="6" t="n">
        <v>2556644</v>
      </c>
    </row>
    <row r="21" spans="1:3">
      <c r="A21" s="4" t="s">
        <v>61</v>
      </c>
      <c r="B21" s="6" t="n">
        <v>798549</v>
      </c>
      <c r="C21" s="6" t="n">
        <v>384603</v>
      </c>
    </row>
    <row r="22" spans="1:3">
      <c r="A22" s="4" t="s">
        <v>62</v>
      </c>
      <c r="B22" s="6" t="n">
        <v>380787</v>
      </c>
      <c r="C22" s="6" t="n">
        <v>381928</v>
      </c>
    </row>
    <row r="23" spans="1:3">
      <c r="A23" s="4" t="s">
        <v>63</v>
      </c>
      <c r="B23" s="6" t="n">
        <v>4783477</v>
      </c>
      <c r="C23" s="6" t="n">
        <v>4826956</v>
      </c>
    </row>
    <row r="24" spans="1:3">
      <c r="A24" s="3" t="s">
        <v>64</v>
      </c>
    </row>
    <row r="25" spans="1:3">
      <c r="A25" s="4" t="s">
        <v>65</v>
      </c>
      <c r="B25" s="6" t="n">
        <v>2731616</v>
      </c>
      <c r="C25" s="6" t="n">
        <v>3195139</v>
      </c>
    </row>
    <row r="26" spans="1:3">
      <c r="A26" s="4" t="s">
        <v>66</v>
      </c>
      <c r="B26" s="6" t="n">
        <v>0</v>
      </c>
      <c r="C26" s="6" t="n">
        <v>3334296</v>
      </c>
    </row>
    <row r="27" spans="1:3">
      <c r="A27" s="4" t="s">
        <v>67</v>
      </c>
      <c r="B27" s="6" t="n">
        <v>7515093</v>
      </c>
      <c r="C27" s="6" t="n">
        <v>11356391</v>
      </c>
    </row>
    <row r="28" spans="1:3">
      <c r="A28" s="3" t="s">
        <v>68</v>
      </c>
    </row>
    <row r="29" spans="1:3">
      <c r="A29" s="4" t="s">
        <v>69</v>
      </c>
      <c r="B29" s="6" t="n">
        <v>0</v>
      </c>
      <c r="C29" s="6" t="n">
        <v>0</v>
      </c>
    </row>
    <row r="30" spans="1:3">
      <c r="A30" s="4" t="s">
        <v>70</v>
      </c>
      <c r="B30" s="6" t="n">
        <v>7595</v>
      </c>
      <c r="C30" s="6" t="n">
        <v>7417</v>
      </c>
    </row>
    <row r="31" spans="1:3">
      <c r="A31" s="4" t="s">
        <v>71</v>
      </c>
      <c r="B31" s="6" t="n">
        <v>15319474</v>
      </c>
      <c r="C31" s="6" t="n">
        <v>13453668</v>
      </c>
    </row>
    <row r="32" spans="1:3">
      <c r="A32" s="4" t="s">
        <v>72</v>
      </c>
      <c r="B32" s="6" t="n">
        <v>22354535</v>
      </c>
      <c r="C32" s="6" t="n">
        <v>18461540</v>
      </c>
    </row>
    <row r="33" spans="1:3">
      <c r="A33" s="4" t="s">
        <v>73</v>
      </c>
      <c r="B33" s="6" t="n">
        <v>37681604</v>
      </c>
      <c r="C33" s="6" t="n">
        <v>31922625</v>
      </c>
    </row>
    <row r="34" spans="1:3">
      <c r="A34" s="4" t="s">
        <v>74</v>
      </c>
      <c r="B34" s="5" t="n">
        <v>45196697</v>
      </c>
      <c r="C34" s="5" t="n">
        <v>43279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107</v>
      </c>
      <c r="B8" s="4" t="s">
        <v>277</v>
      </c>
    </row>
    <row r="9" spans="1:2">
      <c r="A9" s="4" t="s">
        <v>244</v>
      </c>
    </row>
    <row r="10" spans="1:2">
      <c r="A10" s="4" t="s">
        <v>278</v>
      </c>
      <c r="B10" s="4" t="s">
        <v>279</v>
      </c>
    </row>
    <row r="11" spans="1:2">
      <c r="A11" s="4" t="s">
        <v>87</v>
      </c>
    </row>
    <row r="12" spans="1:2">
      <c r="A12" s="4" t="s">
        <v>278</v>
      </c>
      <c r="B12"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82</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41</v>
      </c>
    </row>
    <row r="2" spans="1:3">
      <c r="A2" s="4" t="s">
        <v>76</v>
      </c>
      <c r="B2" s="5" t="n">
        <v>0</v>
      </c>
      <c r="C2" s="5" t="n">
        <v>0</v>
      </c>
    </row>
    <row r="3" spans="1:3">
      <c r="A3" s="4" t="s">
        <v>77</v>
      </c>
      <c r="B3" s="6" t="n">
        <v>12356055</v>
      </c>
      <c r="C3" s="6" t="n">
        <v>11095903</v>
      </c>
    </row>
    <row r="4" spans="1:3">
      <c r="A4" s="4" t="s">
        <v>78</v>
      </c>
      <c r="B4" s="5" t="n">
        <v>1210000</v>
      </c>
      <c r="C4" s="5" t="n">
        <v>852500</v>
      </c>
    </row>
    <row r="5" spans="1:3">
      <c r="A5" s="4" t="s">
        <v>79</v>
      </c>
      <c r="B5" s="7" t="n">
        <v>0.001</v>
      </c>
      <c r="C5" s="7" t="n">
        <v>0.001</v>
      </c>
    </row>
    <row r="6" spans="1:3">
      <c r="A6" s="4" t="s">
        <v>80</v>
      </c>
      <c r="B6" s="6" t="n">
        <v>10000000</v>
      </c>
      <c r="C6" s="6" t="n">
        <v>10000000</v>
      </c>
    </row>
    <row r="7" spans="1:3">
      <c r="A7" s="4" t="s">
        <v>81</v>
      </c>
      <c r="B7" s="6" t="n">
        <v>0</v>
      </c>
      <c r="C7" s="6" t="n">
        <v>0</v>
      </c>
    </row>
    <row r="8" spans="1:3">
      <c r="A8" s="4" t="s">
        <v>82</v>
      </c>
      <c r="B8" s="6" t="n">
        <v>0</v>
      </c>
      <c r="C8" s="6" t="n">
        <v>0</v>
      </c>
    </row>
    <row r="9" spans="1:3">
      <c r="A9" s="4" t="s">
        <v>83</v>
      </c>
      <c r="B9" s="7" t="n">
        <v>0.001</v>
      </c>
      <c r="C9" s="7" t="n">
        <v>0.001</v>
      </c>
    </row>
    <row r="10" spans="1:3">
      <c r="A10" s="4" t="s">
        <v>84</v>
      </c>
      <c r="B10" s="6" t="n">
        <v>50000000</v>
      </c>
      <c r="C10" s="6" t="n">
        <v>50000000</v>
      </c>
    </row>
    <row r="11" spans="1:3">
      <c r="A11" s="4" t="s">
        <v>85</v>
      </c>
      <c r="B11" s="6" t="n">
        <v>17591834</v>
      </c>
      <c r="C11" s="6" t="n">
        <v>17416445</v>
      </c>
    </row>
    <row r="12" spans="1:3">
      <c r="A12" s="4" t="s">
        <v>86</v>
      </c>
      <c r="B12" s="6" t="n">
        <v>17591834</v>
      </c>
      <c r="C12" s="6" t="n">
        <v>17416445</v>
      </c>
    </row>
    <row r="13" spans="1:3">
      <c r="A13" s="4" t="s">
        <v>87</v>
      </c>
    </row>
    <row r="14" spans="1:3">
      <c r="A14" s="4" t="s">
        <v>78</v>
      </c>
      <c r="B14" s="5" t="n">
        <v>3948750</v>
      </c>
      <c r="C14" s="5" t="n">
        <v>3019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4"/>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2</v>
      </c>
    </row>
    <row r="7" spans="1:2">
      <c r="A7" s="4" t="s">
        <v>333</v>
      </c>
    </row>
    <row r="8" spans="1:2">
      <c r="A8" s="4" t="s">
        <v>329</v>
      </c>
      <c r="B8" s="4" t="s">
        <v>334</v>
      </c>
    </row>
    <row r="9" spans="1:2">
      <c r="A9" s="4" t="s">
        <v>335</v>
      </c>
    </row>
    <row r="10" spans="1:2">
      <c r="A10" s="4" t="s">
        <v>329</v>
      </c>
      <c r="B10"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7</v>
      </c>
      <c r="B1" s="2" t="s">
        <v>1</v>
      </c>
    </row>
    <row r="2" spans="1:4">
      <c r="B2" s="2" t="s">
        <v>2</v>
      </c>
      <c r="C2" s="2" t="s">
        <v>41</v>
      </c>
      <c r="D2" s="2" t="s">
        <v>89</v>
      </c>
    </row>
    <row r="3" spans="1:4">
      <c r="A3" s="4" t="s">
        <v>338</v>
      </c>
      <c r="B3" s="5" t="n">
        <v>10387198</v>
      </c>
      <c r="C3" s="5" t="n">
        <v>10387198</v>
      </c>
      <c r="D3" s="5" t="n">
        <v>4789248</v>
      </c>
    </row>
    <row r="4" spans="1:4">
      <c r="A4" s="4" t="s">
        <v>339</v>
      </c>
      <c r="B4" s="6" t="n">
        <v>0</v>
      </c>
      <c r="C4" s="6" t="n">
        <v>0</v>
      </c>
      <c r="D4" s="6" t="n">
        <v>5597950</v>
      </c>
    </row>
    <row r="5" spans="1:4">
      <c r="A5" s="4" t="s">
        <v>340</v>
      </c>
      <c r="B5" s="6" t="n">
        <v>0</v>
      </c>
      <c r="C5" s="6" t="n">
        <v>0</v>
      </c>
      <c r="D5" s="6" t="n">
        <v>0</v>
      </c>
    </row>
    <row r="6" spans="1:4">
      <c r="A6" s="4" t="s">
        <v>341</v>
      </c>
      <c r="B6" s="6" t="n">
        <v>10387198</v>
      </c>
      <c r="C6" s="6" t="n">
        <v>10387198</v>
      </c>
      <c r="D6" s="6" t="n">
        <v>10387198</v>
      </c>
    </row>
    <row r="7" spans="1:4">
      <c r="A7" s="4" t="s">
        <v>342</v>
      </c>
    </row>
    <row r="8" spans="1:4">
      <c r="A8" s="4" t="s">
        <v>338</v>
      </c>
      <c r="B8" s="6" t="n">
        <v>4789248</v>
      </c>
      <c r="C8" s="6" t="n">
        <v>4789248</v>
      </c>
      <c r="D8" s="6" t="n">
        <v>4789248</v>
      </c>
    </row>
    <row r="9" spans="1:4">
      <c r="A9" s="4" t="s">
        <v>339</v>
      </c>
      <c r="B9" s="6" t="n">
        <v>0</v>
      </c>
      <c r="C9" s="6" t="n">
        <v>0</v>
      </c>
      <c r="D9" s="6" t="n">
        <v>0</v>
      </c>
    </row>
    <row r="10" spans="1:4">
      <c r="A10" s="4" t="s">
        <v>340</v>
      </c>
      <c r="B10" s="6" t="n">
        <v>0</v>
      </c>
      <c r="C10" s="6" t="n">
        <v>0</v>
      </c>
      <c r="D10" s="6" t="n">
        <v>0</v>
      </c>
    </row>
    <row r="11" spans="1:4">
      <c r="A11" s="4" t="s">
        <v>341</v>
      </c>
      <c r="B11" s="6" t="n">
        <v>4789248</v>
      </c>
      <c r="C11" s="6" t="n">
        <v>4789248</v>
      </c>
      <c r="D11" s="6" t="n">
        <v>4789248</v>
      </c>
    </row>
    <row r="12" spans="1:4">
      <c r="A12" s="4" t="s">
        <v>321</v>
      </c>
    </row>
    <row r="13" spans="1:4">
      <c r="A13" s="4" t="s">
        <v>338</v>
      </c>
      <c r="B13" s="6" t="n">
        <v>5597950</v>
      </c>
      <c r="C13" s="6" t="n">
        <v>5597950</v>
      </c>
      <c r="D13" s="6" t="n">
        <v>0</v>
      </c>
    </row>
    <row r="14" spans="1:4">
      <c r="A14" s="4" t="s">
        <v>339</v>
      </c>
      <c r="B14" s="6" t="n">
        <v>0</v>
      </c>
      <c r="C14" s="6" t="n">
        <v>0</v>
      </c>
      <c r="D14" s="6" t="n">
        <v>5597950</v>
      </c>
    </row>
    <row r="15" spans="1:4">
      <c r="A15" s="4" t="s">
        <v>340</v>
      </c>
      <c r="B15" s="6" t="n">
        <v>0</v>
      </c>
      <c r="C15" s="6" t="n">
        <v>0</v>
      </c>
      <c r="D15" s="6" t="n">
        <v>0</v>
      </c>
    </row>
    <row r="16" spans="1:4">
      <c r="A16" s="4" t="s">
        <v>341</v>
      </c>
      <c r="B16" s="5" t="n">
        <v>5597950</v>
      </c>
      <c r="C16" s="5" t="n">
        <v>5597950</v>
      </c>
      <c r="D16" s="5" t="n">
        <v>559795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43</v>
      </c>
      <c r="B1" s="2" t="s">
        <v>1</v>
      </c>
    </row>
    <row r="2" spans="1:3">
      <c r="B2" s="2" t="s">
        <v>2</v>
      </c>
      <c r="C2" s="2" t="s">
        <v>41</v>
      </c>
    </row>
    <row r="3" spans="1:3">
      <c r="A3" s="4" t="s">
        <v>344</v>
      </c>
      <c r="B3" s="5" t="n">
        <v>4490000</v>
      </c>
    </row>
    <row r="4" spans="1:3">
      <c r="A4" s="4" t="s">
        <v>345</v>
      </c>
      <c r="B4" s="6" t="n">
        <v>1210000</v>
      </c>
      <c r="C4" s="5" t="n">
        <v>852500</v>
      </c>
    </row>
    <row r="5" spans="1:3">
      <c r="A5" s="4" t="s">
        <v>346</v>
      </c>
      <c r="B5" s="5" t="n">
        <v>3280000</v>
      </c>
      <c r="C5" s="5" t="n">
        <v>3637500</v>
      </c>
    </row>
    <row r="6" spans="1:3">
      <c r="A6" s="4" t="s">
        <v>347</v>
      </c>
    </row>
    <row r="7" spans="1:3">
      <c r="A7" s="4" t="s">
        <v>348</v>
      </c>
      <c r="B7" s="4" t="s">
        <v>349</v>
      </c>
    </row>
    <row r="8" spans="1:3">
      <c r="A8" s="4" t="s">
        <v>344</v>
      </c>
      <c r="B8" s="5" t="n">
        <v>1100000</v>
      </c>
    </row>
    <row r="9" spans="1:3">
      <c r="A9" s="4" t="s">
        <v>345</v>
      </c>
      <c r="B9" s="6" t="n">
        <v>687500</v>
      </c>
    </row>
    <row r="10" spans="1:3">
      <c r="A10" s="4" t="s">
        <v>346</v>
      </c>
      <c r="B10" s="5" t="n">
        <v>412500</v>
      </c>
    </row>
    <row r="11" spans="1:3">
      <c r="A11" s="4" t="s">
        <v>350</v>
      </c>
    </row>
    <row r="12" spans="1:3">
      <c r="A12" s="4" t="s">
        <v>348</v>
      </c>
      <c r="B12" s="4" t="s">
        <v>349</v>
      </c>
    </row>
    <row r="13" spans="1:3">
      <c r="A13" s="4" t="s">
        <v>344</v>
      </c>
      <c r="B13" s="5" t="n">
        <v>1900000</v>
      </c>
    </row>
    <row r="14" spans="1:3">
      <c r="A14" s="4" t="s">
        <v>345</v>
      </c>
      <c r="B14" s="6" t="n">
        <v>427500</v>
      </c>
    </row>
    <row r="15" spans="1:3">
      <c r="A15" s="4" t="s">
        <v>346</v>
      </c>
      <c r="B15" s="5" t="n">
        <v>1472500</v>
      </c>
    </row>
    <row r="16" spans="1:3">
      <c r="A16" s="4" t="s">
        <v>351</v>
      </c>
    </row>
    <row r="17" spans="1:3">
      <c r="A17" s="4" t="s">
        <v>348</v>
      </c>
      <c r="B17" s="4" t="s">
        <v>352</v>
      </c>
    </row>
    <row r="18" spans="1:3">
      <c r="A18" s="4" t="s">
        <v>344</v>
      </c>
      <c r="B18" s="5" t="n">
        <v>500000</v>
      </c>
    </row>
    <row r="19" spans="1:3">
      <c r="A19" s="4" t="s">
        <v>345</v>
      </c>
      <c r="B19" s="6" t="n">
        <v>0</v>
      </c>
    </row>
    <row r="20" spans="1:3">
      <c r="A20" s="4" t="s">
        <v>346</v>
      </c>
      <c r="B20" s="5" t="n">
        <v>500000</v>
      </c>
    </row>
    <row r="21" spans="1:3">
      <c r="A21" s="4" t="s">
        <v>353</v>
      </c>
    </row>
    <row r="22" spans="1:3">
      <c r="A22" s="4" t="s">
        <v>348</v>
      </c>
      <c r="B22" s="4" t="s">
        <v>352</v>
      </c>
    </row>
    <row r="23" spans="1:3">
      <c r="A23" s="4" t="s">
        <v>344</v>
      </c>
      <c r="B23" s="5" t="n">
        <v>860000</v>
      </c>
    </row>
    <row r="24" spans="1:3">
      <c r="A24" s="4" t="s">
        <v>345</v>
      </c>
      <c r="B24" s="6" t="n">
        <v>0</v>
      </c>
    </row>
    <row r="25" spans="1:3">
      <c r="A25" s="4" t="s">
        <v>346</v>
      </c>
      <c r="B25" s="5" t="n">
        <v>860000</v>
      </c>
    </row>
    <row r="26" spans="1:3">
      <c r="A26" s="4" t="s">
        <v>354</v>
      </c>
    </row>
    <row r="27" spans="1:3">
      <c r="A27" s="4" t="s">
        <v>348</v>
      </c>
      <c r="B27" s="4" t="s">
        <v>355</v>
      </c>
    </row>
    <row r="28" spans="1:3">
      <c r="A28" s="4" t="s">
        <v>344</v>
      </c>
      <c r="B28" s="5" t="n">
        <v>50000</v>
      </c>
    </row>
    <row r="29" spans="1:3">
      <c r="A29" s="4" t="s">
        <v>345</v>
      </c>
      <c r="B29" s="6" t="n">
        <v>50000</v>
      </c>
    </row>
    <row r="30" spans="1:3">
      <c r="A30" s="4" t="s">
        <v>346</v>
      </c>
      <c r="B30" s="5" t="n">
        <v>0</v>
      </c>
    </row>
    <row r="31" spans="1:3">
      <c r="A31" s="4" t="s">
        <v>356</v>
      </c>
    </row>
    <row r="32" spans="1:3">
      <c r="A32" s="4" t="s">
        <v>348</v>
      </c>
      <c r="B32" s="4" t="s">
        <v>357</v>
      </c>
    </row>
    <row r="33" spans="1:3">
      <c r="A33" s="4" t="s">
        <v>344</v>
      </c>
      <c r="B33" s="5" t="n">
        <v>80000</v>
      </c>
    </row>
    <row r="34" spans="1:3">
      <c r="A34" s="4" t="s">
        <v>345</v>
      </c>
      <c r="B34" s="6" t="n">
        <v>45000</v>
      </c>
    </row>
    <row r="35" spans="1:3">
      <c r="A35" s="4" t="s">
        <v>346</v>
      </c>
      <c r="B35" s="5" t="n">
        <v>3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244</v>
      </c>
    </row>
    <row r="3" spans="1:2">
      <c r="A3" s="4" t="s">
        <v>360</v>
      </c>
      <c r="B3" s="5" t="n">
        <v>347500</v>
      </c>
    </row>
    <row r="4" spans="1:2">
      <c r="A4" s="4" t="s">
        <v>361</v>
      </c>
      <c r="B4" s="6" t="n">
        <v>342500</v>
      </c>
    </row>
    <row r="5" spans="1:2">
      <c r="A5" s="4" t="s">
        <v>362</v>
      </c>
      <c r="B5" s="6" t="n">
        <v>327500</v>
      </c>
    </row>
    <row r="6" spans="1:2">
      <c r="A6" s="4" t="s">
        <v>363</v>
      </c>
      <c r="B6" s="6" t="n">
        <v>190000</v>
      </c>
    </row>
    <row r="7" spans="1:2">
      <c r="A7" s="4" t="s">
        <v>364</v>
      </c>
      <c r="B7" s="6" t="n">
        <v>190000</v>
      </c>
    </row>
    <row r="8" spans="1:2">
      <c r="A8" s="4" t="s">
        <v>87</v>
      </c>
    </row>
    <row r="9" spans="1:2">
      <c r="A9" s="4" t="s">
        <v>360</v>
      </c>
      <c r="B9" s="6" t="n">
        <v>929167</v>
      </c>
    </row>
    <row r="10" spans="1:2">
      <c r="A10" s="4" t="s">
        <v>361</v>
      </c>
      <c r="B10" s="6" t="n">
        <v>929167</v>
      </c>
    </row>
    <row r="11" spans="1:2">
      <c r="A11" s="4" t="s">
        <v>362</v>
      </c>
      <c r="B11" s="6" t="n">
        <v>925417</v>
      </c>
    </row>
    <row r="12" spans="1:2">
      <c r="A12" s="4" t="s">
        <v>363</v>
      </c>
      <c r="B12" s="6" t="n">
        <v>921667</v>
      </c>
    </row>
    <row r="13" spans="1:2">
      <c r="A13" s="4" t="s">
        <v>364</v>
      </c>
      <c r="B13" s="6" t="n">
        <v>746667</v>
      </c>
    </row>
    <row r="14" spans="1:2">
      <c r="A14" s="4" t="s">
        <v>365</v>
      </c>
    </row>
    <row r="15" spans="1:2">
      <c r="A15" s="4" t="s">
        <v>360</v>
      </c>
      <c r="B15" s="6" t="n">
        <v>600000</v>
      </c>
    </row>
    <row r="16" spans="1:2">
      <c r="A16" s="4" t="s">
        <v>361</v>
      </c>
      <c r="B16" s="6" t="n">
        <v>600000</v>
      </c>
    </row>
    <row r="17" spans="1:2">
      <c r="A17" s="4" t="s">
        <v>362</v>
      </c>
      <c r="B17" s="6" t="n">
        <v>600000</v>
      </c>
    </row>
    <row r="18" spans="1:2">
      <c r="A18" s="4" t="s">
        <v>363</v>
      </c>
      <c r="B18" s="6" t="n">
        <v>600000</v>
      </c>
    </row>
    <row r="19" spans="1:2">
      <c r="A19" s="4" t="s">
        <v>364</v>
      </c>
      <c r="B19" s="6" t="n">
        <v>425000</v>
      </c>
    </row>
    <row r="20" spans="1:2">
      <c r="A20" s="4" t="s">
        <v>366</v>
      </c>
    </row>
    <row r="21" spans="1:2">
      <c r="A21" s="4" t="s">
        <v>360</v>
      </c>
      <c r="B21" s="6" t="n">
        <v>7500</v>
      </c>
    </row>
    <row r="22" spans="1:2">
      <c r="A22" s="4" t="s">
        <v>361</v>
      </c>
      <c r="B22" s="6" t="n">
        <v>7500</v>
      </c>
    </row>
    <row r="23" spans="1:2">
      <c r="A23" s="4" t="s">
        <v>362</v>
      </c>
      <c r="B23" s="6" t="n">
        <v>3750</v>
      </c>
    </row>
    <row r="24" spans="1:2">
      <c r="A24" s="4" t="s">
        <v>363</v>
      </c>
      <c r="B24" s="6" t="n">
        <v>0</v>
      </c>
    </row>
    <row r="25" spans="1:2">
      <c r="A25" s="4" t="s">
        <v>364</v>
      </c>
      <c r="B25" s="6" t="n">
        <v>0</v>
      </c>
    </row>
    <row r="26" spans="1:2">
      <c r="A26" s="4" t="s">
        <v>367</v>
      </c>
    </row>
    <row r="27" spans="1:2">
      <c r="A27" s="4" t="s">
        <v>360</v>
      </c>
      <c r="B27" s="6" t="n">
        <v>316667</v>
      </c>
    </row>
    <row r="28" spans="1:2">
      <c r="A28" s="4" t="s">
        <v>361</v>
      </c>
      <c r="B28" s="6" t="n">
        <v>316667</v>
      </c>
    </row>
    <row r="29" spans="1:2">
      <c r="A29" s="4" t="s">
        <v>362</v>
      </c>
      <c r="B29" s="6" t="n">
        <v>316667</v>
      </c>
    </row>
    <row r="30" spans="1:2">
      <c r="A30" s="4" t="s">
        <v>363</v>
      </c>
      <c r="B30" s="6" t="n">
        <v>316667</v>
      </c>
    </row>
    <row r="31" spans="1:2">
      <c r="A31" s="4" t="s">
        <v>364</v>
      </c>
      <c r="B31" s="6" t="n">
        <v>316667</v>
      </c>
    </row>
    <row r="32" spans="1:2">
      <c r="A32" s="4" t="s">
        <v>368</v>
      </c>
    </row>
    <row r="33" spans="1:2">
      <c r="A33" s="4" t="s">
        <v>360</v>
      </c>
      <c r="B33" s="6" t="n">
        <v>5000</v>
      </c>
    </row>
    <row r="34" spans="1:2">
      <c r="A34" s="4" t="s">
        <v>361</v>
      </c>
      <c r="B34" s="6" t="n">
        <v>5000</v>
      </c>
    </row>
    <row r="35" spans="1:2">
      <c r="A35" s="4" t="s">
        <v>362</v>
      </c>
      <c r="B35" s="6" t="n">
        <v>5000</v>
      </c>
    </row>
    <row r="36" spans="1:2">
      <c r="A36" s="4" t="s">
        <v>363</v>
      </c>
      <c r="B36" s="6" t="n">
        <v>5000</v>
      </c>
    </row>
    <row r="37" spans="1:2">
      <c r="A37" s="4" t="s">
        <v>364</v>
      </c>
      <c r="B37" s="5"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1</v>
      </c>
    </row>
    <row r="2" spans="1:3">
      <c r="A2" s="4" t="s">
        <v>370</v>
      </c>
    </row>
    <row r="3" spans="1:3">
      <c r="A3" s="4" t="s">
        <v>43</v>
      </c>
      <c r="B3" s="5" t="n">
        <v>11435499</v>
      </c>
      <c r="C3" s="5" t="n">
        <v>9400701</v>
      </c>
    </row>
    <row r="4" spans="1:3">
      <c r="A4" s="4" t="s">
        <v>371</v>
      </c>
    </row>
    <row r="5" spans="1:3">
      <c r="A5" s="4" t="s">
        <v>43</v>
      </c>
      <c r="B5" s="6" t="n">
        <v>1761028</v>
      </c>
      <c r="C5" s="6" t="n">
        <v>4890940</v>
      </c>
    </row>
    <row r="6" spans="1:3">
      <c r="A6" s="4" t="s">
        <v>372</v>
      </c>
    </row>
    <row r="7" spans="1:3">
      <c r="A7" s="4" t="s">
        <v>43</v>
      </c>
      <c r="B7" s="6" t="n">
        <v>11435499</v>
      </c>
      <c r="C7" s="6" t="n">
        <v>9400701</v>
      </c>
    </row>
    <row r="8" spans="1:3">
      <c r="A8" s="4" t="s">
        <v>373</v>
      </c>
      <c r="B8" s="6" t="n">
        <v>0</v>
      </c>
    </row>
    <row r="9" spans="1:3">
      <c r="A9" s="4" t="s">
        <v>374</v>
      </c>
    </row>
    <row r="10" spans="1:3">
      <c r="A10" s="4" t="s">
        <v>43</v>
      </c>
      <c r="B10" s="6" t="n">
        <v>0</v>
      </c>
      <c r="C10" s="6" t="n">
        <v>0</v>
      </c>
    </row>
    <row r="11" spans="1:3">
      <c r="A11" s="4" t="s">
        <v>375</v>
      </c>
    </row>
    <row r="12" spans="1:3">
      <c r="A12" s="4" t="s">
        <v>43</v>
      </c>
      <c r="B12" s="6" t="n">
        <v>0</v>
      </c>
      <c r="C12" s="6" t="n">
        <v>0</v>
      </c>
    </row>
    <row r="13" spans="1:3">
      <c r="A13" s="4" t="s">
        <v>376</v>
      </c>
    </row>
    <row r="14" spans="1:3">
      <c r="A14" s="4" t="s">
        <v>43</v>
      </c>
      <c r="B14" s="6" t="n">
        <v>0</v>
      </c>
      <c r="C14" s="6" t="n">
        <v>0</v>
      </c>
    </row>
    <row r="15" spans="1:3">
      <c r="A15" s="4" t="s">
        <v>377</v>
      </c>
    </row>
    <row r="16" spans="1:3">
      <c r="A16" s="4" t="s">
        <v>43</v>
      </c>
      <c r="B16" s="6" t="n">
        <v>0</v>
      </c>
      <c r="C16" s="6" t="n">
        <v>0</v>
      </c>
    </row>
    <row r="17" spans="1:3">
      <c r="A17" s="4" t="s">
        <v>378</v>
      </c>
    </row>
    <row r="18" spans="1:3">
      <c r="A18" s="4" t="s">
        <v>43</v>
      </c>
      <c r="B18" s="5" t="n">
        <v>1761028</v>
      </c>
      <c r="C18" s="5" t="n">
        <v>48909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41</v>
      </c>
      <c r="D2" s="2" t="s">
        <v>89</v>
      </c>
    </row>
    <row r="3" spans="1:4">
      <c r="A3" s="3" t="s">
        <v>170</v>
      </c>
    </row>
    <row r="4" spans="1:4">
      <c r="A4" s="4" t="s">
        <v>380</v>
      </c>
      <c r="B4" s="5" t="n">
        <v>4890940</v>
      </c>
    </row>
    <row r="5" spans="1:4">
      <c r="A5" s="4" t="s">
        <v>381</v>
      </c>
      <c r="B5" s="6" t="n">
        <v>0</v>
      </c>
    </row>
    <row r="6" spans="1:4">
      <c r="A6" s="4" t="s">
        <v>382</v>
      </c>
      <c r="B6" s="6" t="n">
        <v>-3238972</v>
      </c>
    </row>
    <row r="7" spans="1:4">
      <c r="A7" s="4" t="s">
        <v>137</v>
      </c>
      <c r="B7" s="6" t="n">
        <v>109060</v>
      </c>
      <c r="C7" s="5" t="n">
        <v>152752</v>
      </c>
      <c r="D7" s="5" t="n">
        <v>38188</v>
      </c>
    </row>
    <row r="8" spans="1:4">
      <c r="A8" s="4" t="s">
        <v>383</v>
      </c>
      <c r="B8" s="5" t="n">
        <v>1761028</v>
      </c>
      <c r="C8" s="5" t="n">
        <v>48909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3" t="s">
        <v>391</v>
      </c>
    </row>
    <row r="4" spans="1:12">
      <c r="A4" s="4" t="s">
        <v>392</v>
      </c>
      <c r="B4" s="5" t="n">
        <v>2059000</v>
      </c>
      <c r="C4" s="5" t="n">
        <v>2889000</v>
      </c>
      <c r="D4" s="5" t="n">
        <v>2099000</v>
      </c>
      <c r="E4" s="5" t="n">
        <v>1536000</v>
      </c>
      <c r="F4" s="5" t="n">
        <v>1338000</v>
      </c>
      <c r="G4" s="5" t="n">
        <v>2406000</v>
      </c>
      <c r="H4" s="5" t="n">
        <v>3475000</v>
      </c>
      <c r="I4" s="5" t="n">
        <v>1716000</v>
      </c>
      <c r="J4" s="5" t="n">
        <v>8583329</v>
      </c>
      <c r="K4" s="5" t="n">
        <v>8934812</v>
      </c>
      <c r="L4" s="5" t="n">
        <v>5787597</v>
      </c>
    </row>
    <row r="5" spans="1:12">
      <c r="A5" s="3" t="s">
        <v>393</v>
      </c>
    </row>
    <row r="6" spans="1:12">
      <c r="A6" s="4" t="s">
        <v>394</v>
      </c>
      <c r="J6" s="6" t="n">
        <v>17492258</v>
      </c>
      <c r="K6" s="6" t="n">
        <v>17328707</v>
      </c>
      <c r="L6" s="6" t="n">
        <v>17239490</v>
      </c>
    </row>
    <row r="7" spans="1:12">
      <c r="A7" s="4" t="s">
        <v>395</v>
      </c>
      <c r="J7" s="6" t="n">
        <v>565173</v>
      </c>
      <c r="K7" s="6" t="n">
        <v>531685</v>
      </c>
      <c r="L7" s="6" t="n">
        <v>276427</v>
      </c>
    </row>
    <row r="8" spans="1:12">
      <c r="A8" s="4" t="s">
        <v>396</v>
      </c>
      <c r="J8" s="6" t="n">
        <v>18057431</v>
      </c>
      <c r="K8" s="6" t="n">
        <v>17860392</v>
      </c>
      <c r="L8" s="6" t="n">
        <v>1751591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8</v>
      </c>
      <c r="B1" s="2" t="s">
        <v>1</v>
      </c>
    </row>
    <row r="2" spans="1:4">
      <c r="B2" s="2" t="s">
        <v>2</v>
      </c>
      <c r="C2" s="2" t="s">
        <v>41</v>
      </c>
      <c r="D2" s="2" t="s">
        <v>89</v>
      </c>
    </row>
    <row r="3" spans="1:4">
      <c r="A3" s="3" t="s">
        <v>90</v>
      </c>
    </row>
    <row r="4" spans="1:4">
      <c r="A4" s="4" t="s">
        <v>91</v>
      </c>
      <c r="B4" s="5" t="n">
        <v>33970440</v>
      </c>
      <c r="C4" s="5" t="n">
        <v>29666524</v>
      </c>
      <c r="D4" s="5" t="n">
        <v>24137913</v>
      </c>
    </row>
    <row r="5" spans="1:4">
      <c r="A5" s="4" t="s">
        <v>92</v>
      </c>
      <c r="B5" s="6" t="n">
        <v>9025704</v>
      </c>
      <c r="C5" s="6" t="n">
        <v>7994228</v>
      </c>
      <c r="D5" s="6" t="n">
        <v>6307800</v>
      </c>
    </row>
    <row r="6" spans="1:4">
      <c r="A6" s="4" t="s">
        <v>93</v>
      </c>
      <c r="B6" s="6" t="n">
        <v>24944736</v>
      </c>
      <c r="C6" s="6" t="n">
        <v>21672296</v>
      </c>
      <c r="D6" s="6" t="n">
        <v>17830113</v>
      </c>
    </row>
    <row r="7" spans="1:4">
      <c r="A7" s="3" t="s">
        <v>94</v>
      </c>
    </row>
    <row r="8" spans="1:4">
      <c r="A8" s="4" t="s">
        <v>95</v>
      </c>
      <c r="B8" s="6" t="n">
        <v>11796027</v>
      </c>
      <c r="C8" s="6" t="n">
        <v>9583852</v>
      </c>
      <c r="D8" s="6" t="n">
        <v>8198184</v>
      </c>
    </row>
    <row r="9" spans="1:4">
      <c r="A9" s="4" t="s">
        <v>96</v>
      </c>
      <c r="B9" s="6" t="n">
        <v>2499980</v>
      </c>
      <c r="C9" s="6" t="n">
        <v>1790656</v>
      </c>
      <c r="D9" s="6" t="n">
        <v>1367645</v>
      </c>
    </row>
    <row r="10" spans="1:4">
      <c r="A10" s="4" t="s">
        <v>97</v>
      </c>
      <c r="B10" s="6" t="n">
        <v>14296007</v>
      </c>
      <c r="C10" s="6" t="n">
        <v>11374508</v>
      </c>
      <c r="D10" s="6" t="n">
        <v>9565829</v>
      </c>
    </row>
    <row r="11" spans="1:4">
      <c r="A11" s="4" t="s">
        <v>98</v>
      </c>
      <c r="B11" s="6" t="n">
        <v>10648729</v>
      </c>
      <c r="C11" s="6" t="n">
        <v>10297788</v>
      </c>
      <c r="D11" s="6" t="n">
        <v>8264284</v>
      </c>
    </row>
    <row r="12" spans="1:4">
      <c r="A12" s="3" t="s">
        <v>99</v>
      </c>
    </row>
    <row r="13" spans="1:4">
      <c r="A13" s="4" t="s">
        <v>100</v>
      </c>
      <c r="B13" s="6" t="n">
        <v>33522</v>
      </c>
      <c r="C13" s="6" t="n">
        <v>27122</v>
      </c>
      <c r="D13" s="6" t="n">
        <v>15857</v>
      </c>
    </row>
    <row r="14" spans="1:4">
      <c r="A14" s="4" t="s">
        <v>101</v>
      </c>
      <c r="B14" s="6" t="n">
        <v>-109078</v>
      </c>
      <c r="C14" s="6" t="n">
        <v>-153034</v>
      </c>
      <c r="D14" s="6" t="n">
        <v>-38188</v>
      </c>
    </row>
    <row r="15" spans="1:4">
      <c r="A15" s="4" t="s">
        <v>102</v>
      </c>
      <c r="B15" s="6" t="n">
        <v>-16697</v>
      </c>
      <c r="C15" s="6" t="n">
        <v>-32934</v>
      </c>
      <c r="D15" s="6" t="n">
        <v>-1686</v>
      </c>
    </row>
    <row r="16" spans="1:4">
      <c r="A16" s="4" t="s">
        <v>103</v>
      </c>
      <c r="B16" s="6" t="n">
        <v>-92253</v>
      </c>
      <c r="C16" s="6" t="n">
        <v>-158846</v>
      </c>
      <c r="D16" s="6" t="n">
        <v>-24017</v>
      </c>
    </row>
    <row r="17" spans="1:4">
      <c r="A17" s="4" t="s">
        <v>104</v>
      </c>
      <c r="B17" s="6" t="n">
        <v>10556476</v>
      </c>
      <c r="C17" s="6" t="n">
        <v>10138942</v>
      </c>
      <c r="D17" s="6" t="n">
        <v>8240267</v>
      </c>
    </row>
    <row r="18" spans="1:4">
      <c r="A18" s="4" t="s">
        <v>105</v>
      </c>
      <c r="B18" s="6" t="n">
        <v>-1973147</v>
      </c>
      <c r="C18" s="6" t="n">
        <v>-1204130</v>
      </c>
      <c r="D18" s="6" t="n">
        <v>-2452670</v>
      </c>
    </row>
    <row r="19" spans="1:4">
      <c r="A19" s="4" t="s">
        <v>106</v>
      </c>
      <c r="B19" s="5" t="n">
        <v>8583329</v>
      </c>
      <c r="C19" s="5" t="n">
        <v>8934812</v>
      </c>
      <c r="D19" s="5" t="n">
        <v>5787597</v>
      </c>
    </row>
    <row r="20" spans="1:4">
      <c r="A20" s="3" t="s">
        <v>107</v>
      </c>
    </row>
    <row r="21" spans="1:4">
      <c r="A21" s="4" t="s">
        <v>108</v>
      </c>
      <c r="B21" s="8" t="n">
        <v>0.49</v>
      </c>
      <c r="C21" s="8" t="n">
        <v>0.52</v>
      </c>
      <c r="D21" s="8" t="n">
        <v>0.34</v>
      </c>
    </row>
    <row r="22" spans="1:4">
      <c r="A22" s="4" t="s">
        <v>109</v>
      </c>
      <c r="B22" s="8" t="n">
        <v>0.48</v>
      </c>
      <c r="C22" s="9" t="n">
        <v>0.5</v>
      </c>
      <c r="D22" s="8" t="n">
        <v>0.33</v>
      </c>
    </row>
    <row r="23" spans="1:4">
      <c r="A23" s="3" t="s">
        <v>110</v>
      </c>
    </row>
    <row r="24" spans="1:4">
      <c r="A24" s="4" t="s">
        <v>108</v>
      </c>
      <c r="B24" s="6" t="n">
        <v>17492258</v>
      </c>
      <c r="C24" s="6" t="n">
        <v>17328707</v>
      </c>
      <c r="D24" s="6" t="n">
        <v>17239490</v>
      </c>
    </row>
    <row r="25" spans="1:4">
      <c r="A25" s="4" t="s">
        <v>109</v>
      </c>
      <c r="B25" s="6" t="n">
        <v>18057431</v>
      </c>
      <c r="C25" s="6" t="n">
        <v>17860392</v>
      </c>
      <c r="D25" s="6" t="n">
        <v>17515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2"/>
    <col customWidth="1" max="6" min="6" width="16"/>
    <col customWidth="1" max="7" min="7" width="14"/>
    <col customWidth="1" max="8" min="8" width="14"/>
  </cols>
  <sheetData>
    <row r="1" spans="1:8">
      <c r="A1" s="1" t="s">
        <v>397</v>
      </c>
      <c r="B1" s="2" t="s">
        <v>398</v>
      </c>
      <c r="C1" s="2" t="s">
        <v>399</v>
      </c>
      <c r="D1" s="2" t="s">
        <v>400</v>
      </c>
      <c r="E1" s="2" t="s">
        <v>401</v>
      </c>
      <c r="F1" s="2" t="s">
        <v>1</v>
      </c>
    </row>
    <row r="2" spans="1:8">
      <c r="B2" s="2" t="s">
        <v>402</v>
      </c>
      <c r="C2" s="2" t="s">
        <v>403</v>
      </c>
      <c r="D2" s="2" t="s">
        <v>404</v>
      </c>
      <c r="E2" s="2" t="s">
        <v>405</v>
      </c>
      <c r="F2" s="2" t="s">
        <v>2</v>
      </c>
      <c r="G2" s="2" t="s">
        <v>41</v>
      </c>
      <c r="H2" s="2" t="s">
        <v>89</v>
      </c>
    </row>
    <row r="3" spans="1:8">
      <c r="A3" s="4" t="s">
        <v>406</v>
      </c>
      <c r="F3" s="5" t="n">
        <v>1331753</v>
      </c>
      <c r="G3" s="5" t="n">
        <v>1300434</v>
      </c>
      <c r="H3" s="5" t="n">
        <v>1096967</v>
      </c>
    </row>
    <row r="4" spans="1:8">
      <c r="A4" s="4" t="s">
        <v>407</v>
      </c>
      <c r="F4" s="6" t="n">
        <v>83213</v>
      </c>
      <c r="G4" s="6" t="n">
        <v>67848</v>
      </c>
      <c r="H4" s="6" t="n">
        <v>58445</v>
      </c>
    </row>
    <row r="5" spans="1:8">
      <c r="A5" s="4" t="s">
        <v>408</v>
      </c>
      <c r="F5" s="6" t="n">
        <v>1210000</v>
      </c>
      <c r="G5" s="6" t="n">
        <v>852500</v>
      </c>
    </row>
    <row r="6" spans="1:8">
      <c r="A6" s="4" t="s">
        <v>120</v>
      </c>
      <c r="F6" s="6" t="n">
        <v>1077837</v>
      </c>
      <c r="G6" s="6" t="n">
        <v>709083</v>
      </c>
      <c r="H6" s="6" t="n">
        <v>621781</v>
      </c>
    </row>
    <row r="7" spans="1:8">
      <c r="A7" s="4" t="s">
        <v>409</v>
      </c>
      <c r="F7" s="6" t="n">
        <v>0</v>
      </c>
      <c r="G7" s="6" t="n">
        <v>0</v>
      </c>
      <c r="H7" s="6" t="n">
        <v>0</v>
      </c>
    </row>
    <row r="8" spans="1:8">
      <c r="A8" s="4" t="s">
        <v>410</v>
      </c>
      <c r="F8" s="6" t="n">
        <v>4490000</v>
      </c>
    </row>
    <row r="9" spans="1:8">
      <c r="A9" s="4" t="s">
        <v>411</v>
      </c>
    </row>
    <row r="10" spans="1:8">
      <c r="A10" s="4" t="s">
        <v>120</v>
      </c>
      <c r="F10" s="6" t="n">
        <v>865848</v>
      </c>
      <c r="G10" s="6" t="n">
        <v>562078</v>
      </c>
      <c r="H10" s="6" t="n">
        <v>585018</v>
      </c>
    </row>
    <row r="11" spans="1:8">
      <c r="A11" s="4" t="s">
        <v>87</v>
      </c>
    </row>
    <row r="12" spans="1:8">
      <c r="A12" s="4" t="s">
        <v>412</v>
      </c>
      <c r="F12" s="6" t="n">
        <v>929167</v>
      </c>
      <c r="G12" s="6" t="n">
        <v>924167</v>
      </c>
      <c r="H12" s="6" t="n">
        <v>686667</v>
      </c>
    </row>
    <row r="13" spans="1:8">
      <c r="A13" s="4" t="s">
        <v>408</v>
      </c>
      <c r="F13" s="6" t="n">
        <v>3948750</v>
      </c>
      <c r="G13" s="6" t="n">
        <v>3019584</v>
      </c>
    </row>
    <row r="14" spans="1:8">
      <c r="A14" s="4" t="s">
        <v>366</v>
      </c>
    </row>
    <row r="15" spans="1:8">
      <c r="A15" s="4" t="s">
        <v>412</v>
      </c>
      <c r="F15" s="6" t="n">
        <v>7500</v>
      </c>
      <c r="G15" s="6" t="n">
        <v>7500</v>
      </c>
      <c r="H15" s="6" t="n">
        <v>7500</v>
      </c>
    </row>
    <row r="16" spans="1:8">
      <c r="A16" s="4" t="s">
        <v>408</v>
      </c>
      <c r="F16" s="6" t="n">
        <v>56250</v>
      </c>
      <c r="G16" s="6" t="n">
        <v>48750</v>
      </c>
    </row>
    <row r="17" spans="1:8">
      <c r="A17" s="4" t="s">
        <v>365</v>
      </c>
    </row>
    <row r="18" spans="1:8">
      <c r="A18" s="4" t="s">
        <v>412</v>
      </c>
      <c r="F18" s="6" t="n">
        <v>600000</v>
      </c>
      <c r="G18" s="6" t="n">
        <v>600000</v>
      </c>
      <c r="H18" s="6" t="n">
        <v>600000</v>
      </c>
    </row>
    <row r="19" spans="1:8">
      <c r="A19" s="4" t="s">
        <v>408</v>
      </c>
      <c r="F19" s="6" t="n">
        <v>3175000</v>
      </c>
      <c r="G19" s="6" t="n">
        <v>2575000</v>
      </c>
    </row>
    <row r="20" spans="1:8">
      <c r="A20" s="4" t="s">
        <v>413</v>
      </c>
    </row>
    <row r="21" spans="1:8">
      <c r="A21" s="4" t="s">
        <v>412</v>
      </c>
      <c r="F21" s="6" t="n">
        <v>316667</v>
      </c>
      <c r="G21" s="6" t="n">
        <v>316667</v>
      </c>
    </row>
    <row r="22" spans="1:8">
      <c r="A22" s="4" t="s">
        <v>408</v>
      </c>
      <c r="F22" s="6" t="n">
        <v>712513</v>
      </c>
      <c r="G22" s="6" t="n">
        <v>395833</v>
      </c>
    </row>
    <row r="23" spans="1:8">
      <c r="A23" s="4" t="s">
        <v>368</v>
      </c>
    </row>
    <row r="24" spans="1:8">
      <c r="A24" s="4" t="s">
        <v>412</v>
      </c>
      <c r="F24" s="6" t="n">
        <v>5000</v>
      </c>
    </row>
    <row r="25" spans="1:8">
      <c r="A25" s="4" t="s">
        <v>408</v>
      </c>
      <c r="G25" s="6" t="n">
        <v>5000</v>
      </c>
    </row>
    <row r="26" spans="1:8">
      <c r="A26" s="4" t="s">
        <v>244</v>
      </c>
    </row>
    <row r="27" spans="1:8">
      <c r="A27" s="4" t="s">
        <v>412</v>
      </c>
      <c r="F27" s="5" t="n">
        <v>357500</v>
      </c>
      <c r="G27" s="5" t="n">
        <v>357500</v>
      </c>
      <c r="H27" s="5" t="n">
        <v>200000</v>
      </c>
    </row>
    <row r="28" spans="1:8">
      <c r="A28" s="4" t="s">
        <v>414</v>
      </c>
    </row>
    <row r="29" spans="1:8">
      <c r="A29" s="4" t="s">
        <v>410</v>
      </c>
      <c r="C29" s="5" t="n">
        <v>75000</v>
      </c>
    </row>
    <row r="30" spans="1:8">
      <c r="A30" s="4" t="s">
        <v>348</v>
      </c>
      <c r="C30" s="4" t="s">
        <v>415</v>
      </c>
    </row>
    <row r="31" spans="1:8">
      <c r="A31" s="4" t="s">
        <v>416</v>
      </c>
    </row>
    <row r="32" spans="1:8">
      <c r="A32" s="4" t="s">
        <v>410</v>
      </c>
      <c r="D32" s="5" t="n">
        <v>6000000</v>
      </c>
    </row>
    <row r="33" spans="1:8">
      <c r="A33" s="4" t="s">
        <v>348</v>
      </c>
      <c r="D33" s="4" t="s">
        <v>415</v>
      </c>
    </row>
    <row r="34" spans="1:8">
      <c r="A34" s="4" t="s">
        <v>417</v>
      </c>
    </row>
    <row r="35" spans="1:8">
      <c r="A35" s="4" t="s">
        <v>410</v>
      </c>
      <c r="E35" s="5" t="n">
        <v>2850000</v>
      </c>
    </row>
    <row r="36" spans="1:8">
      <c r="A36" s="4" t="s">
        <v>348</v>
      </c>
      <c r="E36" s="4" t="s">
        <v>418</v>
      </c>
    </row>
    <row r="37" spans="1:8">
      <c r="A37" s="4" t="s">
        <v>419</v>
      </c>
    </row>
    <row r="38" spans="1:8">
      <c r="A38" s="4" t="s">
        <v>410</v>
      </c>
      <c r="B38" s="5" t="n">
        <v>50000</v>
      </c>
    </row>
    <row r="39" spans="1:8">
      <c r="A39" s="4" t="s">
        <v>348</v>
      </c>
      <c r="B39" s="4" t="s">
        <v>415</v>
      </c>
    </row>
  </sheetData>
  <mergeCells count="2">
    <mergeCell ref="A1:A2"/>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20</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4" t="s">
        <v>91</v>
      </c>
      <c r="B3" s="5" t="n">
        <v>8026000</v>
      </c>
      <c r="C3" s="5" t="n">
        <v>9937000</v>
      </c>
      <c r="D3" s="5" t="n">
        <v>8472000</v>
      </c>
      <c r="E3" s="5" t="n">
        <v>7536000</v>
      </c>
      <c r="F3" s="5" t="n">
        <v>6688000</v>
      </c>
      <c r="G3" s="5" t="n">
        <v>8553000</v>
      </c>
      <c r="H3" s="5" t="n">
        <v>7357000</v>
      </c>
      <c r="I3" s="5" t="n">
        <v>7069000</v>
      </c>
      <c r="J3" s="5" t="n">
        <v>33970440</v>
      </c>
      <c r="K3" s="5" t="n">
        <v>29666524</v>
      </c>
      <c r="L3" s="5" t="n">
        <v>24137913</v>
      </c>
    </row>
    <row r="4" spans="1:12">
      <c r="A4" s="4" t="s">
        <v>421</v>
      </c>
    </row>
    <row r="5" spans="1:12">
      <c r="A5" s="4" t="s">
        <v>91</v>
      </c>
      <c r="J5" s="6" t="n">
        <v>17425353</v>
      </c>
    </row>
    <row r="6" spans="1:12">
      <c r="A6" s="4" t="s">
        <v>422</v>
      </c>
    </row>
    <row r="7" spans="1:12">
      <c r="A7" s="4" t="s">
        <v>91</v>
      </c>
      <c r="J7" s="6" t="n">
        <v>1053562</v>
      </c>
    </row>
    <row r="8" spans="1:12">
      <c r="A8" s="4" t="s">
        <v>423</v>
      </c>
    </row>
    <row r="9" spans="1:12">
      <c r="A9" s="4" t="s">
        <v>91</v>
      </c>
      <c r="J9" s="5" t="n">
        <v>1549152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4</v>
      </c>
      <c r="B1" s="2" t="s">
        <v>2</v>
      </c>
      <c r="C1" s="2" t="s">
        <v>425</v>
      </c>
      <c r="D1" s="2" t="s">
        <v>41</v>
      </c>
    </row>
    <row r="2" spans="1:4">
      <c r="A2" s="4" t="s">
        <v>426</v>
      </c>
      <c r="B2" s="5" t="n">
        <v>4959736</v>
      </c>
      <c r="D2" s="5" t="n">
        <v>5152594</v>
      </c>
    </row>
    <row r="3" spans="1:4">
      <c r="A3" s="4" t="s">
        <v>62</v>
      </c>
      <c r="B3" s="6" t="n">
        <v>380787</v>
      </c>
      <c r="D3" s="6" t="n">
        <v>381928</v>
      </c>
    </row>
    <row r="4" spans="1:4">
      <c r="A4" s="4" t="s">
        <v>65</v>
      </c>
      <c r="B4" s="6" t="n">
        <v>2731616</v>
      </c>
      <c r="D4" s="6" t="n">
        <v>3195139</v>
      </c>
    </row>
    <row r="5" spans="1:4">
      <c r="A5" s="4" t="s">
        <v>72</v>
      </c>
      <c r="B5" s="5" t="n">
        <v>22354535</v>
      </c>
      <c r="D5" s="6" t="n">
        <v>18461540</v>
      </c>
    </row>
    <row r="6" spans="1:4">
      <c r="A6" s="4" t="s">
        <v>427</v>
      </c>
    </row>
    <row r="7" spans="1:4">
      <c r="A7" s="4" t="s">
        <v>426</v>
      </c>
      <c r="C7" s="5" t="n">
        <v>4523494</v>
      </c>
    </row>
    <row r="8" spans="1:4">
      <c r="A8" s="4" t="s">
        <v>62</v>
      </c>
      <c r="C8" s="6" t="n">
        <v>410534</v>
      </c>
    </row>
    <row r="9" spans="1:4">
      <c r="A9" s="4" t="s">
        <v>65</v>
      </c>
      <c r="C9" s="6" t="n">
        <v>3030713</v>
      </c>
    </row>
    <row r="10" spans="1:4">
      <c r="A10" s="4" t="s">
        <v>72</v>
      </c>
      <c r="C10" s="5" t="n">
        <v>17968261</v>
      </c>
    </row>
    <row r="11" spans="1:4">
      <c r="A11" s="4" t="s">
        <v>428</v>
      </c>
    </row>
    <row r="12" spans="1:4">
      <c r="A12" s="4" t="s">
        <v>426</v>
      </c>
      <c r="D12" s="6" t="n">
        <v>-629100</v>
      </c>
    </row>
    <row r="13" spans="1:4">
      <c r="A13" s="4" t="s">
        <v>62</v>
      </c>
      <c r="D13" s="6" t="n">
        <v>28606</v>
      </c>
    </row>
    <row r="14" spans="1:4">
      <c r="A14" s="4" t="s">
        <v>65</v>
      </c>
      <c r="D14" s="6" t="n">
        <v>-164427</v>
      </c>
    </row>
    <row r="15" spans="1:4">
      <c r="A15" s="4" t="s">
        <v>72</v>
      </c>
      <c r="D15" s="5" t="n">
        <v>-4932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29</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4" t="s">
        <v>91</v>
      </c>
      <c r="B3" s="5" t="n">
        <v>8026000</v>
      </c>
      <c r="C3" s="5" t="n">
        <v>9937000</v>
      </c>
      <c r="D3" s="5" t="n">
        <v>8472000</v>
      </c>
      <c r="E3" s="5" t="n">
        <v>7536000</v>
      </c>
      <c r="F3" s="5" t="n">
        <v>6688000</v>
      </c>
      <c r="G3" s="5" t="n">
        <v>8553000</v>
      </c>
      <c r="H3" s="5" t="n">
        <v>7357000</v>
      </c>
      <c r="I3" s="5" t="n">
        <v>7069000</v>
      </c>
      <c r="J3" s="5" t="n">
        <v>33970440</v>
      </c>
      <c r="K3" s="5" t="n">
        <v>29666524</v>
      </c>
      <c r="L3" s="5" t="n">
        <v>24137913</v>
      </c>
    </row>
    <row r="4" spans="1:12">
      <c r="A4" s="4" t="s">
        <v>92</v>
      </c>
      <c r="J4" s="6" t="n">
        <v>9025704</v>
      </c>
      <c r="K4" s="6" t="n">
        <v>7994228</v>
      </c>
      <c r="L4" s="6" t="n">
        <v>6307800</v>
      </c>
    </row>
    <row r="5" spans="1:12">
      <c r="A5" s="4" t="s">
        <v>430</v>
      </c>
      <c r="B5" s="6" t="n">
        <v>5735000</v>
      </c>
      <c r="C5" s="6" t="n">
        <v>7613000</v>
      </c>
      <c r="D5" s="6" t="n">
        <v>6264000</v>
      </c>
      <c r="E5" s="6" t="n">
        <v>5336000</v>
      </c>
      <c r="F5" s="6" t="n">
        <v>4568000</v>
      </c>
      <c r="G5" s="6" t="n">
        <v>6530000</v>
      </c>
      <c r="H5" s="6" t="n">
        <v>5241000</v>
      </c>
      <c r="I5" s="6" t="n">
        <v>5333000</v>
      </c>
      <c r="J5" s="6" t="n">
        <v>24944736</v>
      </c>
      <c r="K5" s="6" t="n">
        <v>21672296</v>
      </c>
      <c r="L5" s="6" t="n">
        <v>17830113</v>
      </c>
    </row>
    <row r="6" spans="1:12">
      <c r="A6" s="4" t="s">
        <v>98</v>
      </c>
      <c r="J6" s="6" t="n">
        <v>10648729</v>
      </c>
      <c r="K6" s="6" t="n">
        <v>10297788</v>
      </c>
      <c r="L6" s="6" t="n">
        <v>8264284</v>
      </c>
    </row>
    <row r="7" spans="1:12">
      <c r="A7" s="4" t="s">
        <v>104</v>
      </c>
      <c r="J7" s="6" t="n">
        <v>10556476</v>
      </c>
      <c r="K7" s="6" t="n">
        <v>10138942</v>
      </c>
      <c r="L7" s="6" t="n">
        <v>8240267</v>
      </c>
    </row>
    <row r="8" spans="1:12">
      <c r="A8" s="4" t="s">
        <v>105</v>
      </c>
      <c r="J8" s="6" t="n">
        <v>-1973147</v>
      </c>
      <c r="K8" s="6" t="n">
        <v>-1204130</v>
      </c>
      <c r="L8" s="6" t="n">
        <v>-2452670</v>
      </c>
    </row>
    <row r="9" spans="1:12">
      <c r="A9" s="4" t="s">
        <v>106</v>
      </c>
      <c r="B9" s="5" t="n">
        <v>2059000</v>
      </c>
      <c r="C9" s="5" t="n">
        <v>2889000</v>
      </c>
      <c r="D9" s="5" t="n">
        <v>2099000</v>
      </c>
      <c r="E9" s="5" t="n">
        <v>1536000</v>
      </c>
      <c r="F9" s="5" t="n">
        <v>1338000</v>
      </c>
      <c r="G9" s="5" t="n">
        <v>2406000</v>
      </c>
      <c r="H9" s="5" t="n">
        <v>3475000</v>
      </c>
      <c r="I9" s="5" t="n">
        <v>1716000</v>
      </c>
      <c r="J9" s="5" t="n">
        <v>8583329</v>
      </c>
      <c r="K9" s="5" t="n">
        <v>8934812</v>
      </c>
      <c r="L9" s="5" t="n">
        <v>5787597</v>
      </c>
    </row>
    <row r="10" spans="1:12">
      <c r="A10" s="4" t="s">
        <v>431</v>
      </c>
      <c r="B10" s="8" t="n">
        <v>0.11</v>
      </c>
      <c r="C10" s="8" t="n">
        <v>0.16</v>
      </c>
      <c r="D10" s="8" t="n">
        <v>0.12</v>
      </c>
      <c r="E10" s="8" t="n">
        <v>0.09</v>
      </c>
      <c r="F10" s="8" t="n">
        <v>0.07000000000000001</v>
      </c>
      <c r="G10" s="8" t="n">
        <v>0.13</v>
      </c>
      <c r="H10" s="8" t="n">
        <v>0.19</v>
      </c>
      <c r="I10" s="8" t="n">
        <v>0.1</v>
      </c>
      <c r="J10" s="8" t="n">
        <v>0.48</v>
      </c>
      <c r="K10" s="9" t="n">
        <v>0.5</v>
      </c>
      <c r="L10" s="8" t="n">
        <v>0.33</v>
      </c>
    </row>
    <row r="11" spans="1:12">
      <c r="A11" s="4" t="s">
        <v>432</v>
      </c>
      <c r="J11" s="6" t="n">
        <v>18057431</v>
      </c>
      <c r="K11" s="6" t="n">
        <v>17860392</v>
      </c>
      <c r="L11" s="6" t="n">
        <v>17515917</v>
      </c>
    </row>
    <row r="12" spans="1:12">
      <c r="A12" s="4" t="s">
        <v>433</v>
      </c>
    </row>
    <row r="13" spans="1:12">
      <c r="A13" s="4" t="s">
        <v>91</v>
      </c>
      <c r="J13" s="5" t="n">
        <v>33992369</v>
      </c>
    </row>
    <row r="14" spans="1:12">
      <c r="A14" s="4" t="s">
        <v>92</v>
      </c>
      <c r="J14" s="6" t="n">
        <v>8824474</v>
      </c>
    </row>
    <row r="15" spans="1:12">
      <c r="A15" s="4" t="s">
        <v>430</v>
      </c>
      <c r="J15" s="6" t="n">
        <v>25167895</v>
      </c>
    </row>
    <row r="16" spans="1:12">
      <c r="A16" s="4" t="s">
        <v>98</v>
      </c>
      <c r="J16" s="6" t="n">
        <v>10871888</v>
      </c>
    </row>
    <row r="17" spans="1:12">
      <c r="A17" s="4" t="s">
        <v>104</v>
      </c>
      <c r="J17" s="6" t="n">
        <v>10779635</v>
      </c>
    </row>
    <row r="18" spans="1:12">
      <c r="A18" s="4" t="s">
        <v>105</v>
      </c>
      <c r="J18" s="6" t="n">
        <v>-2043571</v>
      </c>
    </row>
    <row r="19" spans="1:12">
      <c r="A19" s="4" t="s">
        <v>106</v>
      </c>
      <c r="J19" s="5" t="n">
        <v>8736064</v>
      </c>
    </row>
    <row r="20" spans="1:12">
      <c r="A20" s="4" t="s">
        <v>431</v>
      </c>
      <c r="J20" s="8" t="n">
        <v>0.48</v>
      </c>
    </row>
    <row r="21" spans="1:12">
      <c r="A21" s="4" t="s">
        <v>432</v>
      </c>
      <c r="J21" s="6" t="n">
        <v>18057431</v>
      </c>
    </row>
    <row r="22" spans="1:12">
      <c r="A22" s="4" t="s">
        <v>428</v>
      </c>
    </row>
    <row r="23" spans="1:12">
      <c r="A23" s="4" t="s">
        <v>91</v>
      </c>
      <c r="J23" s="5" t="n">
        <v>-21929</v>
      </c>
    </row>
    <row r="24" spans="1:12">
      <c r="A24" s="4" t="s">
        <v>92</v>
      </c>
      <c r="J24" s="6" t="n">
        <v>201230</v>
      </c>
    </row>
    <row r="25" spans="1:12">
      <c r="A25" s="4" t="s">
        <v>430</v>
      </c>
      <c r="J25" s="6" t="n">
        <v>-223159</v>
      </c>
    </row>
    <row r="26" spans="1:12">
      <c r="A26" s="4" t="s">
        <v>98</v>
      </c>
      <c r="J26" s="6" t="n">
        <v>-223159</v>
      </c>
    </row>
    <row r="27" spans="1:12">
      <c r="A27" s="4" t="s">
        <v>104</v>
      </c>
      <c r="J27" s="6" t="n">
        <v>-223159</v>
      </c>
    </row>
    <row r="28" spans="1:12">
      <c r="A28" s="4" t="s">
        <v>105</v>
      </c>
      <c r="J28" s="6" t="n">
        <v>-70424</v>
      </c>
    </row>
    <row r="29" spans="1:12">
      <c r="A29" s="4" t="s">
        <v>106</v>
      </c>
      <c r="J29" s="5" t="n">
        <v>-152735</v>
      </c>
    </row>
    <row r="30" spans="1:12">
      <c r="A30" s="4" t="s">
        <v>431</v>
      </c>
      <c r="J30" s="5" t="n">
        <v>0</v>
      </c>
    </row>
    <row r="31" spans="1:12">
      <c r="A31" s="4" t="s">
        <v>432</v>
      </c>
      <c r="J31" s="6"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34</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3" t="s">
        <v>435</v>
      </c>
    </row>
    <row r="4" spans="1:12">
      <c r="A4" s="4" t="s">
        <v>124</v>
      </c>
      <c r="B4" s="5" t="n">
        <v>2059000</v>
      </c>
      <c r="C4" s="5" t="n">
        <v>2889000</v>
      </c>
      <c r="D4" s="5" t="n">
        <v>2099000</v>
      </c>
      <c r="E4" s="5" t="n">
        <v>1536000</v>
      </c>
      <c r="F4" s="5" t="n">
        <v>1338000</v>
      </c>
      <c r="G4" s="5" t="n">
        <v>2406000</v>
      </c>
      <c r="H4" s="5" t="n">
        <v>3475000</v>
      </c>
      <c r="I4" s="5" t="n">
        <v>1716000</v>
      </c>
      <c r="J4" s="5" t="n">
        <v>8583329</v>
      </c>
      <c r="K4" s="5" t="n">
        <v>8934812</v>
      </c>
      <c r="L4" s="5" t="n">
        <v>5787597</v>
      </c>
    </row>
    <row r="5" spans="1:12">
      <c r="A5" s="3" t="s">
        <v>436</v>
      </c>
    </row>
    <row r="6" spans="1:12">
      <c r="A6" s="4" t="s">
        <v>136</v>
      </c>
      <c r="J6" s="6" t="n">
        <v>2750245</v>
      </c>
      <c r="K6" s="6" t="n">
        <v>2721000</v>
      </c>
      <c r="L6" s="6" t="n">
        <v>2127000</v>
      </c>
    </row>
    <row r="7" spans="1:12">
      <c r="A7" s="3" t="s">
        <v>437</v>
      </c>
    </row>
    <row r="8" spans="1:12">
      <c r="A8" s="4" t="s">
        <v>62</v>
      </c>
      <c r="J8" s="6" t="n">
        <v>-29747</v>
      </c>
      <c r="K8" s="6" t="n">
        <v>27966</v>
      </c>
      <c r="L8" s="6" t="n">
        <v>-252582</v>
      </c>
    </row>
    <row r="9" spans="1:12">
      <c r="A9" s="4" t="s">
        <v>145</v>
      </c>
      <c r="J9" s="6" t="n">
        <v>11638420</v>
      </c>
      <c r="K9" s="6" t="n">
        <v>9287188</v>
      </c>
      <c r="L9" s="6" t="n">
        <v>6877739</v>
      </c>
    </row>
    <row r="10" spans="1:12">
      <c r="A10" s="3" t="s">
        <v>438</v>
      </c>
    </row>
    <row r="11" spans="1:12">
      <c r="A11" s="4" t="s">
        <v>151</v>
      </c>
      <c r="J11" s="6" t="n">
        <v>-1767996</v>
      </c>
      <c r="K11" s="5" t="n">
        <v>-2145429</v>
      </c>
      <c r="L11" s="5" t="n">
        <v>-1383711</v>
      </c>
    </row>
    <row r="12" spans="1:12">
      <c r="A12" s="4" t="s">
        <v>433</v>
      </c>
    </row>
    <row r="13" spans="1:12">
      <c r="A13" s="3" t="s">
        <v>435</v>
      </c>
    </row>
    <row r="14" spans="1:12">
      <c r="A14" s="4" t="s">
        <v>124</v>
      </c>
      <c r="J14" s="6" t="n">
        <v>8736064</v>
      </c>
    </row>
    <row r="15" spans="1:12">
      <c r="A15" s="3" t="s">
        <v>436</v>
      </c>
    </row>
    <row r="16" spans="1:12">
      <c r="A16" s="4" t="s">
        <v>136</v>
      </c>
      <c r="J16" s="6" t="n">
        <v>2890389</v>
      </c>
    </row>
    <row r="17" spans="1:12">
      <c r="A17" s="3" t="s">
        <v>437</v>
      </c>
    </row>
    <row r="18" spans="1:12">
      <c r="A18" s="4" t="s">
        <v>62</v>
      </c>
      <c r="J18" s="6" t="n">
        <v>-274037</v>
      </c>
    </row>
    <row r="19" spans="1:12">
      <c r="A19" s="4" t="s">
        <v>145</v>
      </c>
      <c r="J19" s="6" t="n">
        <v>11167812</v>
      </c>
    </row>
    <row r="20" spans="1:12">
      <c r="A20" s="3" t="s">
        <v>438</v>
      </c>
    </row>
    <row r="21" spans="1:12">
      <c r="A21" s="4" t="s">
        <v>151</v>
      </c>
      <c r="J21" s="6" t="n">
        <v>-2109369</v>
      </c>
    </row>
    <row r="22" spans="1:12">
      <c r="A22" s="4" t="s">
        <v>428</v>
      </c>
    </row>
    <row r="23" spans="1:12">
      <c r="A23" s="3" t="s">
        <v>435</v>
      </c>
    </row>
    <row r="24" spans="1:12">
      <c r="A24" s="4" t="s">
        <v>124</v>
      </c>
      <c r="J24" s="6" t="n">
        <v>-152735</v>
      </c>
    </row>
    <row r="25" spans="1:12">
      <c r="A25" s="3" t="s">
        <v>436</v>
      </c>
    </row>
    <row r="26" spans="1:12">
      <c r="A26" s="4" t="s">
        <v>136</v>
      </c>
      <c r="J26" s="6" t="n">
        <v>-140144</v>
      </c>
    </row>
    <row r="27" spans="1:12">
      <c r="A27" s="3" t="s">
        <v>437</v>
      </c>
    </row>
    <row r="28" spans="1:12">
      <c r="A28" s="4" t="s">
        <v>62</v>
      </c>
      <c r="J28" s="6" t="n">
        <v>21929</v>
      </c>
    </row>
    <row r="29" spans="1:12">
      <c r="A29" s="4" t="s">
        <v>145</v>
      </c>
      <c r="J29" s="6" t="n">
        <v>-270950</v>
      </c>
    </row>
    <row r="30" spans="1:12">
      <c r="A30" s="3" t="s">
        <v>438</v>
      </c>
    </row>
    <row r="31" spans="1:12">
      <c r="A31" s="4" t="s">
        <v>151</v>
      </c>
      <c r="J31" s="5" t="n">
        <v>34137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41</v>
      </c>
    </row>
    <row r="2" spans="1:3">
      <c r="A2" s="3" t="s">
        <v>174</v>
      </c>
    </row>
    <row r="3" spans="1:3">
      <c r="A3" s="4" t="s">
        <v>440</v>
      </c>
      <c r="B3" s="5" t="n">
        <v>3233659</v>
      </c>
      <c r="C3" s="5" t="n">
        <v>1985596</v>
      </c>
    </row>
    <row r="4" spans="1:3">
      <c r="A4" s="4" t="s">
        <v>441</v>
      </c>
      <c r="B4" s="6" t="n">
        <v>-798549</v>
      </c>
      <c r="C4" s="6" t="n">
        <v>-384603</v>
      </c>
    </row>
    <row r="5" spans="1:3">
      <c r="A5" s="4" t="s">
        <v>442</v>
      </c>
      <c r="B5" s="5" t="n">
        <v>2435110</v>
      </c>
      <c r="C5" s="5" t="n">
        <v>1600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3</v>
      </c>
      <c r="B1" s="2" t="s">
        <v>1</v>
      </c>
    </row>
    <row r="2" spans="1:3">
      <c r="B2" s="2" t="s">
        <v>2</v>
      </c>
      <c r="C2" s="2" t="s">
        <v>41</v>
      </c>
    </row>
    <row r="3" spans="1:3">
      <c r="A3" s="3" t="s">
        <v>174</v>
      </c>
    </row>
    <row r="4" spans="1:3">
      <c r="A4" s="4" t="s">
        <v>440</v>
      </c>
      <c r="B4" s="5" t="n">
        <v>19254928</v>
      </c>
      <c r="C4" s="5" t="n">
        <v>11794764</v>
      </c>
    </row>
    <row r="5" spans="1:3">
      <c r="A5" s="4" t="s">
        <v>441</v>
      </c>
      <c r="B5" s="6" t="n">
        <v>-16819818</v>
      </c>
      <c r="C5" s="6" t="n">
        <v>-10193771</v>
      </c>
    </row>
    <row r="6" spans="1:3">
      <c r="A6" s="4" t="s">
        <v>444</v>
      </c>
      <c r="B6" s="5" t="n">
        <v>2435110</v>
      </c>
      <c r="C6" s="5" t="n">
        <v>16009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45</v>
      </c>
      <c r="B1" s="2" t="s">
        <v>1</v>
      </c>
    </row>
    <row r="2" spans="1:2">
      <c r="B2" s="2" t="s">
        <v>359</v>
      </c>
    </row>
    <row r="3" spans="1:2">
      <c r="A3" s="3" t="s">
        <v>174</v>
      </c>
    </row>
    <row r="4" spans="1:2">
      <c r="A4" s="4" t="s">
        <v>446</v>
      </c>
      <c r="B4" s="5" t="n">
        <v>6843000</v>
      </c>
    </row>
    <row r="5" spans="1:2">
      <c r="A5" s="4" t="s">
        <v>447</v>
      </c>
      <c r="B5" s="4" t="s">
        <v>448</v>
      </c>
    </row>
    <row r="6" spans="1:2">
      <c r="A6" s="4" t="s">
        <v>449</v>
      </c>
      <c r="B6" s="5" t="n">
        <v>76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41</v>
      </c>
    </row>
    <row r="2" spans="1:3">
      <c r="A2" s="4" t="s">
        <v>451</v>
      </c>
      <c r="B2" s="5" t="n">
        <v>1424273</v>
      </c>
      <c r="C2" s="5" t="n">
        <v>1286524</v>
      </c>
    </row>
    <row r="3" spans="1:3">
      <c r="A3" s="4" t="s">
        <v>452</v>
      </c>
      <c r="B3" s="6" t="n">
        <v>1083128</v>
      </c>
      <c r="C3" s="6" t="n">
        <v>951300</v>
      </c>
    </row>
    <row r="4" spans="1:3">
      <c r="A4" s="4" t="s">
        <v>453</v>
      </c>
      <c r="B4" s="6" t="n">
        <v>341145</v>
      </c>
      <c r="C4" s="6" t="n">
        <v>335224</v>
      </c>
    </row>
    <row r="5" spans="1:3">
      <c r="A5" s="4" t="s">
        <v>328</v>
      </c>
    </row>
    <row r="6" spans="1:3">
      <c r="A6" s="4" t="s">
        <v>451</v>
      </c>
      <c r="B6" s="6" t="n">
        <v>741486</v>
      </c>
      <c r="C6" s="6" t="n">
        <v>741984</v>
      </c>
    </row>
    <row r="7" spans="1:3">
      <c r="A7" s="4" t="s">
        <v>331</v>
      </c>
    </row>
    <row r="8" spans="1:3">
      <c r="A8" s="4" t="s">
        <v>451</v>
      </c>
      <c r="B8" s="6" t="n">
        <v>411632</v>
      </c>
      <c r="C8" s="6" t="n">
        <v>285834</v>
      </c>
    </row>
    <row r="9" spans="1:3">
      <c r="A9" s="4" t="s">
        <v>333</v>
      </c>
    </row>
    <row r="10" spans="1:3">
      <c r="A10" s="4" t="s">
        <v>451</v>
      </c>
      <c r="B10" s="6" t="n">
        <v>160990</v>
      </c>
      <c r="C10" s="6" t="n">
        <v>148544</v>
      </c>
    </row>
    <row r="11" spans="1:3">
      <c r="A11" s="4" t="s">
        <v>335</v>
      </c>
    </row>
    <row r="12" spans="1:3">
      <c r="A12" s="4" t="s">
        <v>451</v>
      </c>
      <c r="B12" s="5" t="n">
        <v>110165</v>
      </c>
      <c r="C12" s="5" t="n">
        <v>110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4</v>
      </c>
      <c r="B1" s="2" t="s">
        <v>1</v>
      </c>
    </row>
    <row r="2" spans="1:4">
      <c r="B2" s="2" t="s">
        <v>2</v>
      </c>
      <c r="C2" s="2" t="s">
        <v>41</v>
      </c>
      <c r="D2" s="2" t="s">
        <v>89</v>
      </c>
    </row>
    <row r="3" spans="1:4">
      <c r="A3" s="3" t="s">
        <v>178</v>
      </c>
    </row>
    <row r="4" spans="1:4">
      <c r="A4" s="4" t="s">
        <v>455</v>
      </c>
      <c r="B4" s="5" t="n">
        <v>131827</v>
      </c>
      <c r="C4" s="5" t="n">
        <v>139202</v>
      </c>
      <c r="D4" s="5" t="n">
        <v>1514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3"/>
  </cols>
  <sheetData>
    <row r="1" spans="1:5">
      <c r="A1" s="1" t="s">
        <v>111</v>
      </c>
      <c r="B1" s="2" t="s">
        <v>112</v>
      </c>
      <c r="C1" s="2" t="s">
        <v>113</v>
      </c>
      <c r="D1" s="2" t="s">
        <v>114</v>
      </c>
      <c r="E1" s="2" t="s">
        <v>115</v>
      </c>
    </row>
    <row r="2" spans="1:5">
      <c r="A2" s="4" t="s">
        <v>116</v>
      </c>
      <c r="B2" s="6" t="n">
        <v>17225478</v>
      </c>
    </row>
    <row r="3" spans="1:5">
      <c r="A3" s="4" t="s">
        <v>117</v>
      </c>
      <c r="B3" s="5" t="n">
        <v>7227</v>
      </c>
      <c r="C3" s="5" t="n">
        <v>11376007</v>
      </c>
      <c r="D3" s="5" t="n">
        <v>11349360</v>
      </c>
      <c r="E3" s="5" t="n">
        <v>22732594</v>
      </c>
    </row>
    <row r="4" spans="1:5">
      <c r="A4" s="4" t="s">
        <v>118</v>
      </c>
      <c r="B4" s="6" t="n">
        <v>49642</v>
      </c>
    </row>
    <row r="5" spans="1:5">
      <c r="A5" s="4" t="s">
        <v>119</v>
      </c>
      <c r="B5" s="5" t="n">
        <v>49</v>
      </c>
      <c r="C5" s="6" t="n">
        <v>111355</v>
      </c>
      <c r="E5" s="6" t="n">
        <v>111404</v>
      </c>
    </row>
    <row r="6" spans="1:5">
      <c r="A6" s="4" t="s">
        <v>120</v>
      </c>
      <c r="C6" s="6" t="n">
        <v>585018</v>
      </c>
      <c r="E6" s="6" t="n">
        <v>585018</v>
      </c>
    </row>
    <row r="7" spans="1:5">
      <c r="A7" s="4" t="s">
        <v>121</v>
      </c>
      <c r="B7" s="6" t="n">
        <v>2484</v>
      </c>
    </row>
    <row r="8" spans="1:5">
      <c r="A8" s="4" t="s">
        <v>122</v>
      </c>
      <c r="B8" s="5" t="n">
        <v>2</v>
      </c>
      <c r="C8" s="6" t="n">
        <v>36761</v>
      </c>
      <c r="E8" s="6" t="n">
        <v>36763</v>
      </c>
    </row>
    <row r="9" spans="1:5">
      <c r="A9" s="4" t="s">
        <v>123</v>
      </c>
      <c r="D9" s="6" t="n">
        <v>-3448489</v>
      </c>
      <c r="E9" s="6" t="n">
        <v>-3448489</v>
      </c>
    </row>
    <row r="10" spans="1:5">
      <c r="A10" s="4" t="s">
        <v>124</v>
      </c>
      <c r="D10" s="6" t="n">
        <v>5787597</v>
      </c>
      <c r="E10" s="6" t="n">
        <v>5787597</v>
      </c>
    </row>
    <row r="11" spans="1:5">
      <c r="A11" s="4" t="s">
        <v>125</v>
      </c>
      <c r="B11" s="6" t="n">
        <v>17277604</v>
      </c>
    </row>
    <row r="12" spans="1:5">
      <c r="A12" s="4" t="s">
        <v>126</v>
      </c>
      <c r="B12" s="5" t="n">
        <v>7278</v>
      </c>
      <c r="C12" s="6" t="n">
        <v>12109141</v>
      </c>
      <c r="D12" s="6" t="n">
        <v>13688468</v>
      </c>
      <c r="E12" s="6" t="n">
        <v>25804887</v>
      </c>
    </row>
    <row r="13" spans="1:5">
      <c r="A13" s="4" t="s">
        <v>118</v>
      </c>
      <c r="B13" s="6" t="n">
        <v>130006</v>
      </c>
    </row>
    <row r="14" spans="1:5">
      <c r="A14" s="4" t="s">
        <v>119</v>
      </c>
      <c r="B14" s="5" t="n">
        <v>131</v>
      </c>
      <c r="C14" s="6" t="n">
        <v>635452</v>
      </c>
      <c r="D14" s="4" t="s">
        <v>127</v>
      </c>
      <c r="E14" s="6" t="n">
        <v>635583</v>
      </c>
    </row>
    <row r="15" spans="1:5">
      <c r="A15" s="4" t="s">
        <v>120</v>
      </c>
      <c r="B15" s="4" t="s">
        <v>127</v>
      </c>
      <c r="C15" s="6" t="n">
        <v>562078</v>
      </c>
      <c r="D15" s="4" t="s">
        <v>127</v>
      </c>
      <c r="E15" s="6" t="n">
        <v>562078</v>
      </c>
    </row>
    <row r="16" spans="1:5">
      <c r="A16" s="4" t="s">
        <v>121</v>
      </c>
      <c r="B16" s="6" t="n">
        <v>8835</v>
      </c>
    </row>
    <row r="17" spans="1:5">
      <c r="A17" s="4" t="s">
        <v>122</v>
      </c>
      <c r="B17" s="5" t="n">
        <v>8</v>
      </c>
      <c r="C17" s="6" t="n">
        <v>146997</v>
      </c>
      <c r="D17" s="4" t="s">
        <v>127</v>
      </c>
      <c r="E17" s="6" t="n">
        <v>147005</v>
      </c>
    </row>
    <row r="18" spans="1:5">
      <c r="A18" s="4" t="s">
        <v>123</v>
      </c>
      <c r="B18" s="4" t="s">
        <v>127</v>
      </c>
      <c r="C18" s="4" t="s">
        <v>127</v>
      </c>
      <c r="D18" s="6" t="n">
        <v>-4161740</v>
      </c>
      <c r="E18" s="6" t="n">
        <v>-4161740</v>
      </c>
    </row>
    <row r="19" spans="1:5">
      <c r="A19" s="4" t="s">
        <v>124</v>
      </c>
      <c r="B19" s="4" t="s">
        <v>127</v>
      </c>
      <c r="C19" s="4" t="s">
        <v>127</v>
      </c>
      <c r="D19" s="6" t="n">
        <v>8934812</v>
      </c>
      <c r="E19" s="6" t="n">
        <v>8934812</v>
      </c>
    </row>
    <row r="20" spans="1:5">
      <c r="A20" s="4" t="s">
        <v>128</v>
      </c>
      <c r="B20" s="6" t="n">
        <v>17416445</v>
      </c>
    </row>
    <row r="21" spans="1:5">
      <c r="A21" s="4" t="s">
        <v>129</v>
      </c>
      <c r="B21" s="5" t="n">
        <v>7417</v>
      </c>
      <c r="C21" s="6" t="n">
        <v>13453668</v>
      </c>
      <c r="D21" s="6" t="n">
        <v>18461540</v>
      </c>
      <c r="E21" s="6" t="n">
        <v>31922625</v>
      </c>
    </row>
    <row r="22" spans="1:5">
      <c r="A22" s="4" t="s">
        <v>130</v>
      </c>
      <c r="B22" s="4" t="s">
        <v>127</v>
      </c>
      <c r="C22" s="4" t="s">
        <v>127</v>
      </c>
      <c r="D22" s="6" t="n">
        <v>-493279</v>
      </c>
      <c r="E22" s="6" t="n">
        <v>-493279</v>
      </c>
    </row>
    <row r="23" spans="1:5">
      <c r="A23" s="4" t="s">
        <v>118</v>
      </c>
      <c r="B23" s="6" t="n">
        <v>166703</v>
      </c>
    </row>
    <row r="24" spans="1:5">
      <c r="A24" s="4" t="s">
        <v>119</v>
      </c>
      <c r="B24" s="5" t="n">
        <v>168</v>
      </c>
      <c r="C24" s="6" t="n">
        <v>787979</v>
      </c>
      <c r="D24" s="4" t="s">
        <v>127</v>
      </c>
      <c r="E24" s="6" t="n">
        <v>788147</v>
      </c>
    </row>
    <row r="25" spans="1:5">
      <c r="A25" s="4" t="s">
        <v>120</v>
      </c>
      <c r="B25" s="4" t="s">
        <v>127</v>
      </c>
      <c r="C25" s="6" t="n">
        <v>865848</v>
      </c>
      <c r="D25" s="4" t="s">
        <v>127</v>
      </c>
      <c r="E25" s="6" t="n">
        <v>865848</v>
      </c>
    </row>
    <row r="26" spans="1:5">
      <c r="A26" s="4" t="s">
        <v>121</v>
      </c>
      <c r="B26" s="6" t="n">
        <v>8686</v>
      </c>
    </row>
    <row r="27" spans="1:5">
      <c r="A27" s="4" t="s">
        <v>122</v>
      </c>
      <c r="B27" s="5" t="n">
        <v>10</v>
      </c>
      <c r="C27" s="6" t="n">
        <v>211979</v>
      </c>
      <c r="D27" s="4" t="s">
        <v>127</v>
      </c>
      <c r="E27" s="6" t="n">
        <v>211989</v>
      </c>
    </row>
    <row r="28" spans="1:5">
      <c r="A28" s="4" t="s">
        <v>123</v>
      </c>
      <c r="B28" s="6" t="n">
        <v>2</v>
      </c>
      <c r="C28" s="4" t="s">
        <v>127</v>
      </c>
      <c r="D28" s="6" t="n">
        <v>-4197055</v>
      </c>
      <c r="E28" s="6" t="n">
        <v>-4197055</v>
      </c>
    </row>
    <row r="29" spans="1:5">
      <c r="A29" s="4" t="s">
        <v>124</v>
      </c>
      <c r="B29" s="4" t="s">
        <v>127</v>
      </c>
      <c r="C29" s="4" t="s">
        <v>127</v>
      </c>
      <c r="D29" s="6" t="n">
        <v>8583329</v>
      </c>
      <c r="E29" s="6" t="n">
        <v>8583329</v>
      </c>
    </row>
    <row r="30" spans="1:5">
      <c r="A30" s="4" t="s">
        <v>131</v>
      </c>
      <c r="B30" s="6" t="n">
        <v>17591834</v>
      </c>
    </row>
    <row r="31" spans="1:5">
      <c r="A31" s="4" t="s">
        <v>132</v>
      </c>
      <c r="B31" s="5" t="n">
        <v>7595</v>
      </c>
      <c r="C31" s="5" t="n">
        <v>15319474</v>
      </c>
      <c r="D31" s="5" t="n">
        <v>22354535</v>
      </c>
      <c r="E31" s="5" t="n">
        <v>37681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56</v>
      </c>
      <c r="B1" s="2" t="s">
        <v>2</v>
      </c>
      <c r="C1" s="2" t="s">
        <v>41</v>
      </c>
    </row>
    <row r="2" spans="1:3">
      <c r="A2" s="4" t="s">
        <v>457</v>
      </c>
      <c r="B2" s="5" t="n">
        <v>1761028</v>
      </c>
      <c r="C2" s="5" t="n">
        <v>5890940</v>
      </c>
    </row>
    <row r="3" spans="1:3">
      <c r="A3" s="4" t="s">
        <v>458</v>
      </c>
      <c r="B3" s="6" t="n">
        <v>1761028</v>
      </c>
      <c r="C3" s="6" t="n">
        <v>2556644</v>
      </c>
    </row>
    <row r="4" spans="1:3">
      <c r="A4" s="4" t="s">
        <v>459</v>
      </c>
      <c r="B4" s="6" t="n">
        <v>0</v>
      </c>
      <c r="C4" s="6" t="n">
        <v>3334296</v>
      </c>
    </row>
    <row r="5" spans="1:3">
      <c r="A5" s="4" t="s">
        <v>460</v>
      </c>
    </row>
    <row r="6" spans="1:3">
      <c r="A6" s="4" t="s">
        <v>457</v>
      </c>
      <c r="B6" s="6" t="n">
        <v>0</v>
      </c>
      <c r="C6" s="6" t="n">
        <v>0</v>
      </c>
    </row>
    <row r="7" spans="1:3">
      <c r="A7" s="4" t="s">
        <v>461</v>
      </c>
    </row>
    <row r="8" spans="1:3">
      <c r="A8" s="4" t="s">
        <v>457</v>
      </c>
      <c r="B8" s="6" t="n">
        <v>0</v>
      </c>
      <c r="C8" s="6" t="n">
        <v>1000000</v>
      </c>
    </row>
    <row r="9" spans="1:3">
      <c r="A9" s="4" t="s">
        <v>462</v>
      </c>
    </row>
    <row r="10" spans="1:3">
      <c r="A10" s="4" t="s">
        <v>457</v>
      </c>
      <c r="B10" s="5" t="n">
        <v>1761028</v>
      </c>
      <c r="C10" s="5" t="n">
        <v>48909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63</v>
      </c>
      <c r="B1" s="2" t="s">
        <v>359</v>
      </c>
    </row>
    <row r="2" spans="1:2">
      <c r="A2" s="3" t="s">
        <v>186</v>
      </c>
    </row>
    <row r="3" spans="1:2">
      <c r="A3" s="4" t="s">
        <v>464</v>
      </c>
      <c r="B3" s="5" t="n">
        <v>566000</v>
      </c>
    </row>
    <row r="4" spans="1:2">
      <c r="A4" s="4" t="s">
        <v>465</v>
      </c>
      <c r="B4" s="6" t="n">
        <v>327000</v>
      </c>
    </row>
    <row r="5" spans="1:2">
      <c r="A5" s="4" t="s">
        <v>466</v>
      </c>
      <c r="B5" s="6" t="n">
        <v>49000</v>
      </c>
    </row>
    <row r="6" spans="1:2">
      <c r="A6" s="4" t="s">
        <v>295</v>
      </c>
      <c r="B6" s="5" t="n">
        <v>9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7</v>
      </c>
      <c r="B1" s="2" t="s">
        <v>1</v>
      </c>
    </row>
    <row r="2" spans="1:4">
      <c r="B2" s="2" t="s">
        <v>2</v>
      </c>
      <c r="C2" s="2" t="s">
        <v>41</v>
      </c>
      <c r="D2" s="2" t="s">
        <v>89</v>
      </c>
    </row>
    <row r="3" spans="1:4">
      <c r="A3" s="3" t="s">
        <v>186</v>
      </c>
    </row>
    <row r="4" spans="1:4">
      <c r="A4" s="4" t="s">
        <v>468</v>
      </c>
      <c r="B4" s="5" t="n">
        <v>584000</v>
      </c>
      <c r="C4" s="5" t="n">
        <v>567000</v>
      </c>
      <c r="D4" s="5" t="n">
        <v>509600</v>
      </c>
    </row>
    <row r="5" spans="1:4">
      <c r="A5" s="4" t="s">
        <v>469</v>
      </c>
      <c r="B5" s="5" t="n">
        <v>195828</v>
      </c>
      <c r="C5" s="5" t="n">
        <v>175740</v>
      </c>
      <c r="D5" s="5" t="n">
        <v>1395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s>
  <sheetData>
    <row r="1" spans="1:4">
      <c r="A1" s="1" t="s">
        <v>470</v>
      </c>
      <c r="B1" s="2" t="s">
        <v>1</v>
      </c>
    </row>
    <row r="2" spans="1:4">
      <c r="B2" s="2" t="s">
        <v>2</v>
      </c>
      <c r="C2" s="2" t="s">
        <v>41</v>
      </c>
      <c r="D2" s="2" t="s">
        <v>89</v>
      </c>
    </row>
    <row r="3" spans="1:4">
      <c r="A3" s="4" t="s">
        <v>471</v>
      </c>
      <c r="B3" s="5" t="n">
        <v>4197055</v>
      </c>
      <c r="C3" s="5" t="n">
        <v>4161740</v>
      </c>
      <c r="D3" s="5" t="n">
        <v>3448489</v>
      </c>
    </row>
    <row r="4" spans="1:4">
      <c r="A4" s="4" t="s">
        <v>472</v>
      </c>
    </row>
    <row r="5" spans="1:4">
      <c r="A5" s="4" t="s">
        <v>473</v>
      </c>
      <c r="D5" s="4" t="s">
        <v>474</v>
      </c>
    </row>
    <row r="6" spans="1:4">
      <c r="A6" s="4" t="s">
        <v>475</v>
      </c>
      <c r="D6" s="4" t="s">
        <v>476</v>
      </c>
    </row>
    <row r="7" spans="1:4">
      <c r="A7" s="4" t="s">
        <v>477</v>
      </c>
      <c r="D7" s="6" t="n">
        <v>17226478</v>
      </c>
    </row>
    <row r="8" spans="1:4">
      <c r="A8" s="4" t="s">
        <v>478</v>
      </c>
      <c r="D8" s="8" t="n">
        <v>0.05</v>
      </c>
    </row>
    <row r="9" spans="1:4">
      <c r="A9" s="4" t="s">
        <v>471</v>
      </c>
      <c r="D9" s="5" t="n">
        <v>861324</v>
      </c>
    </row>
    <row r="10" spans="1:4">
      <c r="A10" s="4" t="s">
        <v>479</v>
      </c>
    </row>
    <row r="11" spans="1:4">
      <c r="A11" s="4" t="s">
        <v>473</v>
      </c>
      <c r="D11" s="4" t="s">
        <v>480</v>
      </c>
    </row>
    <row r="12" spans="1:4">
      <c r="A12" s="4" t="s">
        <v>475</v>
      </c>
      <c r="D12" s="4" t="s">
        <v>481</v>
      </c>
    </row>
    <row r="13" spans="1:4">
      <c r="A13" s="4" t="s">
        <v>477</v>
      </c>
      <c r="D13" s="6" t="n">
        <v>17233758</v>
      </c>
    </row>
    <row r="14" spans="1:4">
      <c r="A14" s="4" t="s">
        <v>478</v>
      </c>
      <c r="D14" s="8" t="n">
        <v>0.05</v>
      </c>
    </row>
    <row r="15" spans="1:4">
      <c r="A15" s="4" t="s">
        <v>471</v>
      </c>
      <c r="D15" s="5" t="n">
        <v>861688</v>
      </c>
    </row>
    <row r="16" spans="1:4">
      <c r="A16" s="4" t="s">
        <v>482</v>
      </c>
    </row>
    <row r="17" spans="1:4">
      <c r="A17" s="4" t="s">
        <v>473</v>
      </c>
      <c r="D17" s="4" t="s">
        <v>483</v>
      </c>
    </row>
    <row r="18" spans="1:4">
      <c r="A18" s="4" t="s">
        <v>475</v>
      </c>
      <c r="D18" s="4" t="s">
        <v>484</v>
      </c>
    </row>
    <row r="19" spans="1:4">
      <c r="A19" s="4" t="s">
        <v>477</v>
      </c>
      <c r="D19" s="6" t="n">
        <v>17240626</v>
      </c>
    </row>
    <row r="20" spans="1:4">
      <c r="A20" s="4" t="s">
        <v>478</v>
      </c>
      <c r="D20" s="8" t="n">
        <v>0.05</v>
      </c>
    </row>
    <row r="21" spans="1:4">
      <c r="A21" s="4" t="s">
        <v>471</v>
      </c>
      <c r="D21" s="5" t="n">
        <v>862031</v>
      </c>
    </row>
    <row r="22" spans="1:4">
      <c r="A22" s="4" t="s">
        <v>485</v>
      </c>
    </row>
    <row r="23" spans="1:4">
      <c r="A23" s="4" t="s">
        <v>473</v>
      </c>
      <c r="D23" s="4" t="s">
        <v>486</v>
      </c>
    </row>
    <row r="24" spans="1:4">
      <c r="A24" s="4" t="s">
        <v>475</v>
      </c>
      <c r="D24" s="4" t="s">
        <v>487</v>
      </c>
    </row>
    <row r="25" spans="1:4">
      <c r="A25" s="4" t="s">
        <v>477</v>
      </c>
      <c r="D25" s="6" t="n">
        <v>17268920</v>
      </c>
    </row>
    <row r="26" spans="1:4">
      <c r="A26" s="4" t="s">
        <v>478</v>
      </c>
      <c r="D26" s="8" t="n">
        <v>0.05</v>
      </c>
    </row>
    <row r="27" spans="1:4">
      <c r="A27" s="4" t="s">
        <v>471</v>
      </c>
      <c r="D27" s="5" t="n">
        <v>863446</v>
      </c>
    </row>
    <row r="28" spans="1:4">
      <c r="A28" s="4" t="s">
        <v>488</v>
      </c>
    </row>
    <row r="29" spans="1:4">
      <c r="A29" s="4" t="s">
        <v>473</v>
      </c>
      <c r="C29" s="4" t="s">
        <v>489</v>
      </c>
    </row>
    <row r="30" spans="1:4">
      <c r="A30" s="4" t="s">
        <v>475</v>
      </c>
      <c r="C30" s="4" t="s">
        <v>490</v>
      </c>
    </row>
    <row r="31" spans="1:4">
      <c r="A31" s="4" t="s">
        <v>477</v>
      </c>
      <c r="C31" s="6" t="n">
        <v>17284792</v>
      </c>
    </row>
    <row r="32" spans="1:4">
      <c r="A32" s="4" t="s">
        <v>478</v>
      </c>
      <c r="C32" s="8" t="n">
        <v>0.06</v>
      </c>
    </row>
    <row r="33" spans="1:4">
      <c r="A33" s="4" t="s">
        <v>471</v>
      </c>
      <c r="C33" s="5" t="n">
        <v>1037088</v>
      </c>
    </row>
    <row r="34" spans="1:4">
      <c r="A34" s="4" t="s">
        <v>491</v>
      </c>
    </row>
    <row r="35" spans="1:4">
      <c r="A35" s="4" t="s">
        <v>473</v>
      </c>
      <c r="C35" s="4" t="s">
        <v>492</v>
      </c>
    </row>
    <row r="36" spans="1:4">
      <c r="A36" s="4" t="s">
        <v>475</v>
      </c>
      <c r="C36" s="4" t="s">
        <v>493</v>
      </c>
    </row>
    <row r="37" spans="1:4">
      <c r="A37" s="4" t="s">
        <v>477</v>
      </c>
      <c r="C37" s="6" t="n">
        <v>17317752</v>
      </c>
    </row>
    <row r="38" spans="1:4">
      <c r="A38" s="4" t="s">
        <v>478</v>
      </c>
      <c r="C38" s="8" t="n">
        <v>0.06</v>
      </c>
    </row>
    <row r="39" spans="1:4">
      <c r="A39" s="4" t="s">
        <v>471</v>
      </c>
      <c r="C39" s="5" t="n">
        <v>1039065</v>
      </c>
    </row>
    <row r="40" spans="1:4">
      <c r="A40" s="4" t="s">
        <v>494</v>
      </c>
    </row>
    <row r="41" spans="1:4">
      <c r="A41" s="4" t="s">
        <v>473</v>
      </c>
      <c r="C41" s="4" t="s">
        <v>495</v>
      </c>
    </row>
    <row r="42" spans="1:4">
      <c r="A42" s="4" t="s">
        <v>475</v>
      </c>
      <c r="C42" s="4" t="s">
        <v>496</v>
      </c>
    </row>
    <row r="43" spans="1:4">
      <c r="A43" s="4" t="s">
        <v>477</v>
      </c>
      <c r="C43" s="6" t="n">
        <v>17354005</v>
      </c>
    </row>
    <row r="44" spans="1:4">
      <c r="A44" s="4" t="s">
        <v>478</v>
      </c>
      <c r="C44" s="8" t="n">
        <v>0.06</v>
      </c>
    </row>
    <row r="45" spans="1:4">
      <c r="A45" s="4" t="s">
        <v>471</v>
      </c>
      <c r="C45" s="5" t="n">
        <v>1041240</v>
      </c>
    </row>
    <row r="46" spans="1:4">
      <c r="A46" s="4" t="s">
        <v>497</v>
      </c>
    </row>
    <row r="47" spans="1:4">
      <c r="A47" s="4" t="s">
        <v>473</v>
      </c>
      <c r="C47" s="4" t="s">
        <v>498</v>
      </c>
    </row>
    <row r="48" spans="1:4">
      <c r="A48" s="4" t="s">
        <v>475</v>
      </c>
      <c r="C48" s="4" t="s">
        <v>499</v>
      </c>
    </row>
    <row r="49" spans="1:4">
      <c r="A49" s="4" t="s">
        <v>477</v>
      </c>
      <c r="C49" s="6" t="n">
        <v>17405775</v>
      </c>
    </row>
    <row r="50" spans="1:4">
      <c r="A50" s="4" t="s">
        <v>478</v>
      </c>
      <c r="C50" s="8" t="n">
        <v>0.06</v>
      </c>
    </row>
    <row r="51" spans="1:4">
      <c r="A51" s="4" t="s">
        <v>471</v>
      </c>
      <c r="C51" s="5" t="n">
        <v>1044347</v>
      </c>
    </row>
    <row r="52" spans="1:4">
      <c r="A52" s="4" t="s">
        <v>500</v>
      </c>
    </row>
    <row r="53" spans="1:4">
      <c r="A53" s="4" t="s">
        <v>473</v>
      </c>
      <c r="B53" s="4" t="s">
        <v>501</v>
      </c>
    </row>
    <row r="54" spans="1:4">
      <c r="A54" s="4" t="s">
        <v>475</v>
      </c>
      <c r="B54" s="4" t="s">
        <v>502</v>
      </c>
    </row>
    <row r="55" spans="1:4">
      <c r="A55" s="4" t="s">
        <v>477</v>
      </c>
      <c r="B55" s="6" t="n">
        <v>17417875</v>
      </c>
    </row>
    <row r="56" spans="1:4">
      <c r="A56" s="4" t="s">
        <v>478</v>
      </c>
      <c r="B56" s="8" t="n">
        <v>0.06</v>
      </c>
    </row>
    <row r="57" spans="1:4">
      <c r="A57" s="4" t="s">
        <v>471</v>
      </c>
      <c r="B57" s="5" t="n">
        <v>1045073</v>
      </c>
    </row>
    <row r="58" spans="1:4">
      <c r="A58" s="4" t="s">
        <v>503</v>
      </c>
    </row>
    <row r="59" spans="1:4">
      <c r="A59" s="4" t="s">
        <v>473</v>
      </c>
      <c r="B59" s="4" t="s">
        <v>504</v>
      </c>
    </row>
    <row r="60" spans="1:4">
      <c r="A60" s="4" t="s">
        <v>475</v>
      </c>
      <c r="B60" s="4" t="s">
        <v>505</v>
      </c>
    </row>
    <row r="61" spans="1:4">
      <c r="A61" s="4" t="s">
        <v>477</v>
      </c>
      <c r="B61" s="6" t="n">
        <v>17481450</v>
      </c>
    </row>
    <row r="62" spans="1:4">
      <c r="A62" s="4" t="s">
        <v>478</v>
      </c>
      <c r="B62" s="8" t="n">
        <v>0.06</v>
      </c>
    </row>
    <row r="63" spans="1:4">
      <c r="A63" s="4" t="s">
        <v>471</v>
      </c>
      <c r="B63" s="5" t="n">
        <v>1048887</v>
      </c>
    </row>
    <row r="64" spans="1:4">
      <c r="A64" s="4" t="s">
        <v>506</v>
      </c>
    </row>
    <row r="65" spans="1:4">
      <c r="A65" s="4" t="s">
        <v>473</v>
      </c>
      <c r="B65" s="4" t="s">
        <v>507</v>
      </c>
    </row>
    <row r="66" spans="1:4">
      <c r="A66" s="4" t="s">
        <v>475</v>
      </c>
      <c r="B66" s="4" t="s">
        <v>508</v>
      </c>
    </row>
    <row r="67" spans="1:4">
      <c r="A67" s="4" t="s">
        <v>477</v>
      </c>
      <c r="B67" s="6" t="n">
        <v>17515228</v>
      </c>
    </row>
    <row r="68" spans="1:4">
      <c r="A68" s="4" t="s">
        <v>478</v>
      </c>
      <c r="B68" s="8" t="n">
        <v>0.06</v>
      </c>
    </row>
    <row r="69" spans="1:4">
      <c r="A69" s="4" t="s">
        <v>471</v>
      </c>
      <c r="B69" s="5" t="n">
        <v>1050914</v>
      </c>
    </row>
    <row r="70" spans="1:4">
      <c r="A70" s="4" t="s">
        <v>509</v>
      </c>
    </row>
    <row r="71" spans="1:4">
      <c r="A71" s="4" t="s">
        <v>473</v>
      </c>
      <c r="B71" s="4" t="s">
        <v>510</v>
      </c>
    </row>
    <row r="72" spans="1:4">
      <c r="A72" s="4" t="s">
        <v>475</v>
      </c>
      <c r="B72" s="4" t="s">
        <v>511</v>
      </c>
    </row>
    <row r="73" spans="1:4">
      <c r="A73" s="4" t="s">
        <v>477</v>
      </c>
      <c r="B73" s="6" t="n">
        <v>17536454</v>
      </c>
    </row>
    <row r="74" spans="1:4">
      <c r="A74" s="4" t="s">
        <v>478</v>
      </c>
      <c r="B74" s="8" t="n">
        <v>0.06</v>
      </c>
    </row>
    <row r="75" spans="1:4">
      <c r="A75" s="4" t="s">
        <v>471</v>
      </c>
      <c r="B75" s="5" t="n">
        <v>10521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2</v>
      </c>
      <c r="B1" s="2" t="s">
        <v>1</v>
      </c>
    </row>
    <row r="2" spans="1:4">
      <c r="B2" s="2" t="s">
        <v>2</v>
      </c>
      <c r="C2" s="2" t="s">
        <v>41</v>
      </c>
      <c r="D2" s="2" t="s">
        <v>89</v>
      </c>
    </row>
    <row r="3" spans="1:4">
      <c r="A3" s="3" t="s">
        <v>513</v>
      </c>
    </row>
    <row r="4" spans="1:4">
      <c r="A4" s="4" t="s">
        <v>514</v>
      </c>
      <c r="B4" s="6" t="n">
        <v>1134976</v>
      </c>
      <c r="C4" s="6" t="n">
        <v>1249126</v>
      </c>
      <c r="D4" s="6" t="n">
        <v>947500</v>
      </c>
    </row>
    <row r="5" spans="1:4">
      <c r="A5" s="4" t="s">
        <v>515</v>
      </c>
      <c r="B5" s="6" t="n">
        <v>263500</v>
      </c>
      <c r="C5" s="6" t="n">
        <v>52000</v>
      </c>
      <c r="D5" s="6" t="n">
        <v>434916</v>
      </c>
    </row>
    <row r="6" spans="1:4">
      <c r="A6" s="4" t="s">
        <v>516</v>
      </c>
      <c r="B6" s="6" t="n">
        <v>-166703</v>
      </c>
      <c r="C6" s="6" t="n">
        <v>-130006</v>
      </c>
      <c r="D6" s="6" t="n">
        <v>-49642</v>
      </c>
    </row>
    <row r="7" spans="1:4">
      <c r="A7" s="4" t="s">
        <v>517</v>
      </c>
      <c r="B7" s="6" t="n">
        <v>-68514</v>
      </c>
      <c r="C7" s="6" t="n">
        <v>-30144</v>
      </c>
      <c r="D7" s="6" t="n">
        <v>-83648</v>
      </c>
    </row>
    <row r="8" spans="1:4">
      <c r="A8" s="4" t="s">
        <v>518</v>
      </c>
      <c r="B8" s="6" t="n">
        <v>0</v>
      </c>
      <c r="C8" s="6" t="n">
        <v>-6000</v>
      </c>
      <c r="D8" s="6" t="n">
        <v>0</v>
      </c>
    </row>
    <row r="9" spans="1:4">
      <c r="A9" s="4" t="s">
        <v>519</v>
      </c>
      <c r="B9" s="6" t="n">
        <v>1163259</v>
      </c>
      <c r="C9" s="6" t="n">
        <v>1134976</v>
      </c>
      <c r="D9" s="6" t="n">
        <v>1249126</v>
      </c>
    </row>
    <row r="10" spans="1:4">
      <c r="A10" s="4" t="s">
        <v>520</v>
      </c>
      <c r="B10" s="6" t="n">
        <v>515394</v>
      </c>
      <c r="C10" s="6" t="n">
        <v>483696</v>
      </c>
      <c r="D10" s="6" t="n">
        <v>401485</v>
      </c>
    </row>
    <row r="11" spans="1:4">
      <c r="A11" s="4" t="s">
        <v>521</v>
      </c>
      <c r="B11" s="6" t="n">
        <v>1101800</v>
      </c>
      <c r="C11" s="6" t="n">
        <v>1069807</v>
      </c>
      <c r="D11" s="6" t="n">
        <v>1144405</v>
      </c>
    </row>
    <row r="12" spans="1:4">
      <c r="A12" s="3" t="s">
        <v>522</v>
      </c>
    </row>
    <row r="13" spans="1:4">
      <c r="A13" s="4" t="s">
        <v>523</v>
      </c>
      <c r="B13" s="8" t="n">
        <v>9.44</v>
      </c>
      <c r="C13" s="8" t="n">
        <v>8.51</v>
      </c>
      <c r="D13" s="8" t="n">
        <v>7.5</v>
      </c>
    </row>
    <row r="14" spans="1:4">
      <c r="A14" s="4" t="s">
        <v>515</v>
      </c>
      <c r="B14" s="10" t="n">
        <v>22.78</v>
      </c>
      <c r="C14" s="10" t="n">
        <v>22.36</v>
      </c>
      <c r="D14" s="10" t="n">
        <v>10.18</v>
      </c>
    </row>
    <row r="15" spans="1:4">
      <c r="A15" s="4" t="s">
        <v>516</v>
      </c>
      <c r="B15" s="10" t="n">
        <v>7.15</v>
      </c>
      <c r="C15" s="10" t="n">
        <v>5.97</v>
      </c>
      <c r="D15" s="10" t="n">
        <v>3.56</v>
      </c>
    </row>
    <row r="16" spans="1:4">
      <c r="A16" s="4" t="s">
        <v>517</v>
      </c>
      <c r="B16" s="10" t="n">
        <v>12.17</v>
      </c>
      <c r="C16" s="10" t="n">
        <v>9.1</v>
      </c>
      <c r="D16" s="10" t="n">
        <v>8.68</v>
      </c>
    </row>
    <row r="17" spans="1:4">
      <c r="A17" s="4" t="s">
        <v>518</v>
      </c>
      <c r="B17" s="6" t="n">
        <v>0</v>
      </c>
      <c r="C17" s="10" t="n">
        <v>5.06</v>
      </c>
      <c r="D17" s="6" t="n">
        <v>0</v>
      </c>
    </row>
    <row r="18" spans="1:4">
      <c r="A18" s="4" t="s">
        <v>523</v>
      </c>
      <c r="B18" s="10" t="n">
        <v>12.63</v>
      </c>
      <c r="C18" s="10" t="n">
        <v>9.44</v>
      </c>
      <c r="D18" s="10" t="n">
        <v>8.51</v>
      </c>
    </row>
    <row r="19" spans="1:4">
      <c r="A19" s="4" t="s">
        <v>520</v>
      </c>
      <c r="B19" s="10" t="n">
        <v>8.57</v>
      </c>
      <c r="C19" s="10" t="n">
        <v>7.79</v>
      </c>
      <c r="D19" s="10" t="n">
        <v>6.45</v>
      </c>
    </row>
    <row r="20" spans="1:4">
      <c r="A20" s="4" t="s">
        <v>521</v>
      </c>
      <c r="B20" s="8" t="n">
        <v>12.39</v>
      </c>
      <c r="C20" s="8" t="n">
        <v>9.35</v>
      </c>
      <c r="D20" s="8" t="n">
        <v>8.41</v>
      </c>
    </row>
    <row r="21" spans="1:4">
      <c r="A21" s="3" t="s">
        <v>524</v>
      </c>
    </row>
    <row r="22" spans="1:4">
      <c r="A22" s="4" t="s">
        <v>525</v>
      </c>
      <c r="B22" s="4" t="s">
        <v>526</v>
      </c>
      <c r="C22" s="4" t="s">
        <v>527</v>
      </c>
      <c r="D22" s="4" t="s">
        <v>528</v>
      </c>
    </row>
    <row r="23" spans="1:4">
      <c r="A23" s="4" t="s">
        <v>529</v>
      </c>
      <c r="B23" s="4" t="s">
        <v>530</v>
      </c>
      <c r="C23" s="4" t="s">
        <v>526</v>
      </c>
      <c r="D23" s="4" t="s">
        <v>527</v>
      </c>
    </row>
    <row r="24" spans="1:4">
      <c r="A24" s="4" t="s">
        <v>531</v>
      </c>
      <c r="B24" s="4" t="s">
        <v>532</v>
      </c>
      <c r="C24" s="4" t="s">
        <v>533</v>
      </c>
      <c r="D24" s="4" t="s">
        <v>534</v>
      </c>
    </row>
    <row r="25" spans="1:4">
      <c r="A25" s="4" t="s">
        <v>535</v>
      </c>
      <c r="B25" s="4" t="s">
        <v>536</v>
      </c>
      <c r="C25" s="4" t="s">
        <v>537</v>
      </c>
      <c r="D25" s="4" t="s">
        <v>5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41</v>
      </c>
      <c r="D2" s="2" t="s">
        <v>89</v>
      </c>
    </row>
    <row r="3" spans="1:4">
      <c r="A3" s="4" t="s">
        <v>540</v>
      </c>
      <c r="B3" s="5" t="n">
        <v>27312742</v>
      </c>
      <c r="C3" s="5" t="n">
        <v>13064884</v>
      </c>
      <c r="D3" s="5" t="n">
        <v>7479068</v>
      </c>
    </row>
    <row r="4" spans="1:4">
      <c r="A4" s="4" t="s">
        <v>541</v>
      </c>
      <c r="B4" s="6" t="n">
        <v>14194724</v>
      </c>
      <c r="C4" s="6" t="n">
        <v>6315086</v>
      </c>
      <c r="D4" s="6" t="n">
        <v>3232356</v>
      </c>
    </row>
    <row r="5" spans="1:4">
      <c r="A5" s="4" t="s">
        <v>542</v>
      </c>
      <c r="B5" s="5" t="n">
        <v>3224454</v>
      </c>
      <c r="C5" s="5" t="n">
        <v>1495313</v>
      </c>
      <c r="D5" s="5" t="n">
        <v>4797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43</v>
      </c>
      <c r="B1" s="2" t="s">
        <v>1</v>
      </c>
    </row>
    <row r="2" spans="1:5">
      <c r="B2" s="2" t="s">
        <v>2</v>
      </c>
      <c r="C2" s="2" t="s">
        <v>41</v>
      </c>
      <c r="D2" s="2" t="s">
        <v>89</v>
      </c>
      <c r="E2" s="2" t="s">
        <v>544</v>
      </c>
    </row>
    <row r="3" spans="1:5">
      <c r="A3" s="4" t="s">
        <v>545</v>
      </c>
      <c r="B3" s="6" t="n">
        <v>1163259</v>
      </c>
      <c r="C3" s="6" t="n">
        <v>1134976</v>
      </c>
      <c r="D3" s="6" t="n">
        <v>1249126</v>
      </c>
      <c r="E3" s="6" t="n">
        <v>947500</v>
      </c>
    </row>
    <row r="4" spans="1:5">
      <c r="A4" s="4" t="s">
        <v>546</v>
      </c>
      <c r="B4" s="4" t="s">
        <v>547</v>
      </c>
    </row>
    <row r="5" spans="1:5">
      <c r="A5" s="4" t="s">
        <v>548</v>
      </c>
      <c r="B5" s="8" t="n">
        <v>12.63</v>
      </c>
      <c r="C5" s="8" t="n">
        <v>9.44</v>
      </c>
      <c r="D5" s="8" t="n">
        <v>8.51</v>
      </c>
      <c r="E5" s="8" t="n">
        <v>7.5</v>
      </c>
    </row>
    <row r="6" spans="1:5">
      <c r="A6" s="4" t="s">
        <v>549</v>
      </c>
      <c r="B6" s="6" t="n">
        <v>515394</v>
      </c>
      <c r="C6" s="6" t="n">
        <v>483696</v>
      </c>
      <c r="D6" s="6" t="n">
        <v>401485</v>
      </c>
    </row>
    <row r="7" spans="1:5">
      <c r="A7" s="4" t="s">
        <v>550</v>
      </c>
      <c r="B7" s="4" t="s">
        <v>551</v>
      </c>
    </row>
    <row r="8" spans="1:5">
      <c r="A8" s="4" t="s">
        <v>552</v>
      </c>
      <c r="B8" s="8" t="n">
        <v>8.57</v>
      </c>
      <c r="C8" s="8" t="n">
        <v>7.79</v>
      </c>
      <c r="D8" s="8" t="n">
        <v>6.45</v>
      </c>
    </row>
    <row r="9" spans="1:5">
      <c r="A9" s="4" t="s">
        <v>553</v>
      </c>
    </row>
    <row r="10" spans="1:5">
      <c r="A10" s="4" t="s">
        <v>554</v>
      </c>
      <c r="B10" s="10" t="n">
        <v>6.75</v>
      </c>
    </row>
    <row r="11" spans="1:5">
      <c r="A11" s="4" t="s">
        <v>555</v>
      </c>
      <c r="B11" s="5" t="n">
        <v>8</v>
      </c>
    </row>
    <row r="12" spans="1:5">
      <c r="A12" s="4" t="s">
        <v>545</v>
      </c>
      <c r="B12" s="6" t="n">
        <v>230133</v>
      </c>
    </row>
    <row r="13" spans="1:5">
      <c r="A13" s="4" t="s">
        <v>546</v>
      </c>
      <c r="B13" s="4" t="s">
        <v>330</v>
      </c>
    </row>
    <row r="14" spans="1:5">
      <c r="A14" s="4" t="s">
        <v>548</v>
      </c>
      <c r="B14" s="8" t="n">
        <v>6.85</v>
      </c>
    </row>
    <row r="15" spans="1:5">
      <c r="A15" s="4" t="s">
        <v>549</v>
      </c>
      <c r="B15" s="6" t="n">
        <v>228133</v>
      </c>
    </row>
    <row r="16" spans="1:5">
      <c r="A16" s="4" t="s">
        <v>550</v>
      </c>
      <c r="B16" s="4" t="s">
        <v>330</v>
      </c>
    </row>
    <row r="17" spans="1:5">
      <c r="A17" s="4" t="s">
        <v>552</v>
      </c>
      <c r="B17" s="8" t="n">
        <v>6.85</v>
      </c>
    </row>
    <row r="18" spans="1:5">
      <c r="A18" s="4" t="s">
        <v>556</v>
      </c>
    </row>
    <row r="19" spans="1:5">
      <c r="A19" s="4" t="s">
        <v>554</v>
      </c>
      <c r="B19" s="10" t="n">
        <v>8.01</v>
      </c>
    </row>
    <row r="20" spans="1:5">
      <c r="A20" s="4" t="s">
        <v>555</v>
      </c>
      <c r="B20" s="5" t="n">
        <v>16</v>
      </c>
    </row>
    <row r="21" spans="1:5">
      <c r="A21" s="4" t="s">
        <v>545</v>
      </c>
      <c r="B21" s="6" t="n">
        <v>636976</v>
      </c>
    </row>
    <row r="22" spans="1:5">
      <c r="A22" s="4" t="s">
        <v>546</v>
      </c>
      <c r="B22" s="4" t="s">
        <v>557</v>
      </c>
    </row>
    <row r="23" spans="1:5">
      <c r="A23" s="4" t="s">
        <v>548</v>
      </c>
      <c r="B23" s="8" t="n">
        <v>9.960000000000001</v>
      </c>
    </row>
    <row r="24" spans="1:5">
      <c r="A24" s="4" t="s">
        <v>549</v>
      </c>
      <c r="B24" s="6" t="n">
        <v>287261</v>
      </c>
    </row>
    <row r="25" spans="1:5">
      <c r="A25" s="4" t="s">
        <v>550</v>
      </c>
      <c r="B25" s="4" t="s">
        <v>557</v>
      </c>
    </row>
    <row r="26" spans="1:5">
      <c r="A26" s="4" t="s">
        <v>552</v>
      </c>
      <c r="B26" s="8" t="n">
        <v>9.93</v>
      </c>
    </row>
    <row r="27" spans="1:5">
      <c r="A27" s="4" t="s">
        <v>558</v>
      </c>
    </row>
    <row r="28" spans="1:5">
      <c r="A28" s="4" t="s">
        <v>554</v>
      </c>
      <c r="B28" s="10" t="n">
        <v>16.01</v>
      </c>
    </row>
    <row r="29" spans="1:5">
      <c r="A29" s="4" t="s">
        <v>555</v>
      </c>
      <c r="B29" s="5" t="n">
        <v>24</v>
      </c>
    </row>
    <row r="30" spans="1:5">
      <c r="A30" s="4" t="s">
        <v>545</v>
      </c>
      <c r="B30" s="6" t="n">
        <v>248150</v>
      </c>
    </row>
    <row r="31" spans="1:5">
      <c r="A31" s="4" t="s">
        <v>546</v>
      </c>
      <c r="B31" s="4" t="s">
        <v>559</v>
      </c>
    </row>
    <row r="32" spans="1:5">
      <c r="A32" s="4" t="s">
        <v>548</v>
      </c>
      <c r="B32" s="8" t="n">
        <v>20.66</v>
      </c>
    </row>
    <row r="33" spans="1:5">
      <c r="A33" s="4" t="s">
        <v>549</v>
      </c>
      <c r="B33" s="6" t="n">
        <v>0</v>
      </c>
    </row>
    <row r="34" spans="1:5">
      <c r="A34" s="4" t="s">
        <v>560</v>
      </c>
    </row>
    <row r="35" spans="1:5">
      <c r="A35" s="4" t="s">
        <v>554</v>
      </c>
      <c r="B35" s="8" t="n">
        <v>24.01</v>
      </c>
    </row>
    <row r="36" spans="1:5">
      <c r="A36" s="4" t="s">
        <v>546</v>
      </c>
      <c r="B36" s="4" t="s">
        <v>561</v>
      </c>
    </row>
    <row r="37" spans="1:5">
      <c r="A37" s="4" t="s">
        <v>548</v>
      </c>
      <c r="B37" s="8" t="n">
        <v>34.23</v>
      </c>
    </row>
    <row r="38" spans="1:5">
      <c r="A38" s="4" t="s">
        <v>549</v>
      </c>
      <c r="B38" s="6" t="n">
        <v>0</v>
      </c>
    </row>
    <row r="39" spans="1:5">
      <c r="A39" s="4" t="s">
        <v>552</v>
      </c>
      <c r="B39"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400</v>
      </c>
    </row>
    <row r="2" spans="1:2">
      <c r="B2" s="2" t="s">
        <v>563</v>
      </c>
    </row>
    <row r="3" spans="1:2">
      <c r="A3" s="4" t="s">
        <v>564</v>
      </c>
      <c r="B3" s="6" t="n">
        <v>1000000</v>
      </c>
    </row>
    <row r="4" spans="1:2">
      <c r="A4" s="4" t="s">
        <v>565</v>
      </c>
      <c r="B4"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7</v>
      </c>
      <c r="B1" s="2" t="s">
        <v>1</v>
      </c>
    </row>
    <row r="2" spans="1:4">
      <c r="B2" s="2" t="s">
        <v>2</v>
      </c>
      <c r="C2" s="2" t="s">
        <v>41</v>
      </c>
      <c r="D2" s="2" t="s">
        <v>89</v>
      </c>
    </row>
    <row r="3" spans="1:4">
      <c r="A3" s="3" t="s">
        <v>568</v>
      </c>
    </row>
    <row r="4" spans="1:4">
      <c r="A4" s="4" t="s">
        <v>569</v>
      </c>
      <c r="B4" s="5" t="n">
        <v>1794596</v>
      </c>
      <c r="C4" s="5" t="n">
        <v>2370955</v>
      </c>
      <c r="D4" s="5" t="n">
        <v>2385660</v>
      </c>
    </row>
    <row r="5" spans="1:4">
      <c r="A5" s="4" t="s">
        <v>570</v>
      </c>
      <c r="B5" s="6" t="n">
        <v>426364</v>
      </c>
      <c r="C5" s="6" t="n">
        <v>460619</v>
      </c>
      <c r="D5" s="6" t="n">
        <v>217281</v>
      </c>
    </row>
    <row r="6" spans="1:4">
      <c r="A6" s="4" t="s">
        <v>571</v>
      </c>
      <c r="B6" s="6" t="n">
        <v>51285</v>
      </c>
      <c r="C6" s="6" t="n">
        <v>104377</v>
      </c>
      <c r="D6" s="6" t="n">
        <v>28103</v>
      </c>
    </row>
    <row r="7" spans="1:4">
      <c r="A7" s="4" t="s">
        <v>572</v>
      </c>
      <c r="B7" s="6" t="n">
        <v>2272245</v>
      </c>
      <c r="C7" s="6" t="n">
        <v>2935951</v>
      </c>
      <c r="D7" s="6" t="n">
        <v>2631044</v>
      </c>
    </row>
    <row r="8" spans="1:4">
      <c r="A8" s="3" t="s">
        <v>573</v>
      </c>
    </row>
    <row r="9" spans="1:4">
      <c r="A9" s="4" t="s">
        <v>569</v>
      </c>
      <c r="B9" s="6" t="n">
        <v>-140730</v>
      </c>
      <c r="C9" s="6" t="n">
        <v>-1698201</v>
      </c>
      <c r="D9" s="6" t="n">
        <v>-612629</v>
      </c>
    </row>
    <row r="10" spans="1:4">
      <c r="A10" s="4" t="s">
        <v>570</v>
      </c>
      <c r="B10" s="6" t="n">
        <v>-158368</v>
      </c>
      <c r="C10" s="6" t="n">
        <v>-33620</v>
      </c>
      <c r="D10" s="6" t="n">
        <v>434255</v>
      </c>
    </row>
    <row r="11" spans="1:4">
      <c r="A11" s="4" t="s">
        <v>574</v>
      </c>
      <c r="B11" s="6" t="n">
        <v>-299098</v>
      </c>
      <c r="C11" s="6" t="n">
        <v>-1731821</v>
      </c>
      <c r="D11" s="6" t="n">
        <v>-178374</v>
      </c>
    </row>
    <row r="12" spans="1:4">
      <c r="A12" s="4" t="s">
        <v>575</v>
      </c>
      <c r="B12" s="5" t="n">
        <v>1973147</v>
      </c>
      <c r="C12" s="5" t="n">
        <v>1204130</v>
      </c>
      <c r="D12" s="5" t="n">
        <v>24526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6</v>
      </c>
      <c r="B1" s="2" t="s">
        <v>1</v>
      </c>
    </row>
    <row r="2" spans="1:4">
      <c r="B2" s="2" t="s">
        <v>2</v>
      </c>
      <c r="C2" s="2" t="s">
        <v>41</v>
      </c>
      <c r="D2" s="2" t="s">
        <v>89</v>
      </c>
    </row>
    <row r="3" spans="1:4">
      <c r="A3" s="3" t="s">
        <v>194</v>
      </c>
    </row>
    <row r="4" spans="1:4">
      <c r="A4" s="4" t="s">
        <v>577</v>
      </c>
      <c r="B4" s="4" t="s">
        <v>578</v>
      </c>
      <c r="C4" s="4" t="s">
        <v>579</v>
      </c>
      <c r="D4" s="4" t="s">
        <v>580</v>
      </c>
    </row>
    <row r="5" spans="1:4">
      <c r="A5" s="4" t="s">
        <v>581</v>
      </c>
      <c r="B5" s="4" t="s">
        <v>582</v>
      </c>
      <c r="C5" s="4" t="s">
        <v>583</v>
      </c>
      <c r="D5" s="4" t="s">
        <v>584</v>
      </c>
    </row>
    <row r="6" spans="1:4">
      <c r="A6" s="4" t="s">
        <v>585</v>
      </c>
      <c r="B6" s="4" t="s">
        <v>586</v>
      </c>
      <c r="C6" s="4" t="s">
        <v>587</v>
      </c>
      <c r="D6" s="4" t="s">
        <v>587</v>
      </c>
    </row>
    <row r="7" spans="1:4">
      <c r="A7" s="4" t="s">
        <v>588</v>
      </c>
      <c r="B7" s="4" t="s">
        <v>589</v>
      </c>
      <c r="C7" s="4" t="s">
        <v>590</v>
      </c>
      <c r="D7" s="4" t="s">
        <v>587</v>
      </c>
    </row>
    <row r="8" spans="1:4">
      <c r="A8" s="4" t="s">
        <v>591</v>
      </c>
      <c r="B8" s="4" t="s">
        <v>592</v>
      </c>
      <c r="C8" s="4" t="s">
        <v>593</v>
      </c>
      <c r="D8" s="4" t="s">
        <v>594</v>
      </c>
    </row>
    <row r="9" spans="1:4">
      <c r="A9" s="4" t="s">
        <v>595</v>
      </c>
      <c r="B9" s="4" t="s">
        <v>596</v>
      </c>
      <c r="C9" s="4" t="s">
        <v>589</v>
      </c>
      <c r="D9" s="4" t="s">
        <v>597</v>
      </c>
    </row>
    <row r="10" spans="1:4">
      <c r="A10" s="4" t="s">
        <v>598</v>
      </c>
      <c r="B10" s="4" t="s">
        <v>599</v>
      </c>
      <c r="C10" s="4" t="s">
        <v>600</v>
      </c>
      <c r="D10" s="4" t="s">
        <v>596</v>
      </c>
    </row>
    <row r="11" spans="1:4">
      <c r="A11" s="4" t="s">
        <v>601</v>
      </c>
      <c r="B11" s="4" t="s">
        <v>587</v>
      </c>
      <c r="C11" s="4" t="s">
        <v>602</v>
      </c>
      <c r="D11" s="4" t="s">
        <v>587</v>
      </c>
    </row>
    <row r="12" spans="1:4">
      <c r="A12" s="4" t="s">
        <v>603</v>
      </c>
      <c r="B12" s="4" t="s">
        <v>604</v>
      </c>
      <c r="C12" s="4" t="s">
        <v>587</v>
      </c>
      <c r="D12" s="4" t="s">
        <v>605</v>
      </c>
    </row>
    <row r="13" spans="1:4">
      <c r="A13" s="4" t="s">
        <v>115</v>
      </c>
      <c r="B13" s="4" t="s">
        <v>606</v>
      </c>
      <c r="C13" s="4" t="s">
        <v>607</v>
      </c>
      <c r="D13" s="4" t="s">
        <v>6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1</v>
      </c>
      <c r="D2" s="2" t="s">
        <v>89</v>
      </c>
    </row>
    <row r="3" spans="1:4">
      <c r="A3" s="3" t="s">
        <v>134</v>
      </c>
    </row>
    <row r="4" spans="1:4">
      <c r="A4" s="4" t="s">
        <v>124</v>
      </c>
      <c r="B4" s="5" t="n">
        <v>8583329</v>
      </c>
      <c r="C4" s="5" t="n">
        <v>8934812</v>
      </c>
      <c r="D4" s="5" t="n">
        <v>5787597</v>
      </c>
    </row>
    <row r="5" spans="1:4">
      <c r="A5" s="3" t="s">
        <v>135</v>
      </c>
    </row>
    <row r="6" spans="1:4">
      <c r="A6" s="4" t="s">
        <v>136</v>
      </c>
      <c r="B6" s="6" t="n">
        <v>2750245</v>
      </c>
      <c r="C6" s="6" t="n">
        <v>2721304</v>
      </c>
      <c r="D6" s="6" t="n">
        <v>2135078</v>
      </c>
    </row>
    <row r="7" spans="1:4">
      <c r="A7" s="4" t="s">
        <v>137</v>
      </c>
      <c r="B7" s="6" t="n">
        <v>109060</v>
      </c>
      <c r="C7" s="6" t="n">
        <v>152752</v>
      </c>
      <c r="D7" s="6" t="n">
        <v>38188</v>
      </c>
    </row>
    <row r="8" spans="1:4">
      <c r="A8" s="4" t="s">
        <v>120</v>
      </c>
      <c r="B8" s="6" t="n">
        <v>1077837</v>
      </c>
      <c r="C8" s="6" t="n">
        <v>709083</v>
      </c>
      <c r="D8" s="6" t="n">
        <v>621781</v>
      </c>
    </row>
    <row r="9" spans="1:4">
      <c r="A9" s="4" t="s">
        <v>138</v>
      </c>
      <c r="B9" s="6" t="n">
        <v>-299096</v>
      </c>
      <c r="C9" s="6" t="n">
        <v>-1731821</v>
      </c>
      <c r="D9" s="6" t="n">
        <v>-178374</v>
      </c>
    </row>
    <row r="10" spans="1:4">
      <c r="A10" s="3" t="s">
        <v>139</v>
      </c>
    </row>
    <row r="11" spans="1:4">
      <c r="A11" s="4" t="s">
        <v>140</v>
      </c>
      <c r="B11" s="6" t="n">
        <v>487970</v>
      </c>
      <c r="C11" s="6" t="n">
        <v>-1465803</v>
      </c>
      <c r="D11" s="6" t="n">
        <v>-876231</v>
      </c>
    </row>
    <row r="12" spans="1:4">
      <c r="A12" s="4" t="s">
        <v>45</v>
      </c>
      <c r="B12" s="6" t="n">
        <v>-1248063</v>
      </c>
      <c r="C12" s="6" t="n">
        <v>-504514</v>
      </c>
      <c r="D12" s="6" t="n">
        <v>-634409</v>
      </c>
    </row>
    <row r="13" spans="1:4">
      <c r="A13" s="4" t="s">
        <v>46</v>
      </c>
      <c r="B13" s="6" t="n">
        <v>-452517</v>
      </c>
      <c r="C13" s="6" t="n">
        <v>149850</v>
      </c>
      <c r="D13" s="6" t="n">
        <v>93043</v>
      </c>
    </row>
    <row r="14" spans="1:4">
      <c r="A14" s="4" t="s">
        <v>141</v>
      </c>
      <c r="B14" s="6" t="n">
        <v>-93877</v>
      </c>
      <c r="C14" s="6" t="n">
        <v>-153682</v>
      </c>
      <c r="D14" s="6" t="n">
        <v>40528</v>
      </c>
    </row>
    <row r="15" spans="1:4">
      <c r="A15" s="3" t="s">
        <v>142</v>
      </c>
    </row>
    <row r="16" spans="1:4">
      <c r="A16" s="4" t="s">
        <v>58</v>
      </c>
      <c r="B16" s="6" t="n">
        <v>-147529</v>
      </c>
      <c r="C16" s="6" t="n">
        <v>110713</v>
      </c>
      <c r="D16" s="6" t="n">
        <v>99337</v>
      </c>
    </row>
    <row r="17" spans="1:4">
      <c r="A17" s="4" t="s">
        <v>59</v>
      </c>
      <c r="B17" s="6" t="n">
        <v>486862</v>
      </c>
      <c r="C17" s="6" t="n">
        <v>168883</v>
      </c>
      <c r="D17" s="6" t="n">
        <v>283831</v>
      </c>
    </row>
    <row r="18" spans="1:4">
      <c r="A18" s="4" t="s">
        <v>61</v>
      </c>
      <c r="B18" s="6" t="n">
        <v>413946</v>
      </c>
      <c r="C18" s="6" t="n">
        <v>167645</v>
      </c>
      <c r="D18" s="6" t="n">
        <v>-118061</v>
      </c>
    </row>
    <row r="19" spans="1:4">
      <c r="A19" s="4" t="s">
        <v>143</v>
      </c>
      <c r="B19" s="6" t="n">
        <v>0</v>
      </c>
      <c r="C19" s="6" t="n">
        <v>0</v>
      </c>
      <c r="D19" s="6" t="n">
        <v>-153713</v>
      </c>
    </row>
    <row r="20" spans="1:4">
      <c r="A20" s="4" t="s">
        <v>144</v>
      </c>
      <c r="B20" s="6" t="n">
        <v>0</v>
      </c>
      <c r="C20" s="6" t="n">
        <v>0</v>
      </c>
      <c r="D20" s="6" t="n">
        <v>-8274</v>
      </c>
    </row>
    <row r="21" spans="1:4">
      <c r="A21" s="4" t="s">
        <v>62</v>
      </c>
      <c r="B21" s="6" t="n">
        <v>-29747</v>
      </c>
      <c r="C21" s="6" t="n">
        <v>27966</v>
      </c>
      <c r="D21" s="6" t="n">
        <v>-252582</v>
      </c>
    </row>
    <row r="22" spans="1:4">
      <c r="A22" s="4" t="s">
        <v>145</v>
      </c>
      <c r="B22" s="6" t="n">
        <v>11638420</v>
      </c>
      <c r="C22" s="6" t="n">
        <v>9287188</v>
      </c>
      <c r="D22" s="6" t="n">
        <v>6877739</v>
      </c>
    </row>
    <row r="23" spans="1:4">
      <c r="A23" s="3" t="s">
        <v>146</v>
      </c>
    </row>
    <row r="24" spans="1:4">
      <c r="A24" s="4" t="s">
        <v>147</v>
      </c>
      <c r="B24" s="6" t="n">
        <v>-137745</v>
      </c>
      <c r="C24" s="6" t="n">
        <v>-183291</v>
      </c>
      <c r="D24" s="6" t="n">
        <v>-175961</v>
      </c>
    </row>
    <row r="25" spans="1:4">
      <c r="A25" s="4" t="s">
        <v>148</v>
      </c>
      <c r="B25" s="6" t="n">
        <v>-50000</v>
      </c>
      <c r="C25" s="6" t="n">
        <v>0</v>
      </c>
      <c r="D25" s="6" t="n">
        <v>0</v>
      </c>
    </row>
    <row r="26" spans="1:4">
      <c r="A26" s="4" t="s">
        <v>149</v>
      </c>
      <c r="B26" s="6" t="n">
        <v>0</v>
      </c>
      <c r="C26" s="6" t="n">
        <v>0</v>
      </c>
      <c r="D26" s="6" t="n">
        <v>-4515982</v>
      </c>
    </row>
    <row r="27" spans="1:4">
      <c r="A27" s="4" t="s">
        <v>150</v>
      </c>
      <c r="B27" s="6" t="n">
        <v>0</v>
      </c>
      <c r="C27" s="6" t="n">
        <v>0</v>
      </c>
      <c r="D27" s="6" t="n">
        <v>1720434</v>
      </c>
    </row>
    <row r="28" spans="1:4">
      <c r="A28" s="4" t="s">
        <v>151</v>
      </c>
      <c r="B28" s="6" t="n">
        <v>-1767996</v>
      </c>
      <c r="C28" s="6" t="n">
        <v>-2145429</v>
      </c>
      <c r="D28" s="6" t="n">
        <v>-1383711</v>
      </c>
    </row>
    <row r="29" spans="1:4">
      <c r="A29" s="4" t="s">
        <v>152</v>
      </c>
      <c r="B29" s="6" t="n">
        <v>-1955741</v>
      </c>
      <c r="C29" s="6" t="n">
        <v>-2328720</v>
      </c>
      <c r="D29" s="6" t="n">
        <v>-4355220</v>
      </c>
    </row>
    <row r="30" spans="1:4">
      <c r="A30" s="3" t="s">
        <v>153</v>
      </c>
    </row>
    <row r="31" spans="1:4">
      <c r="A31" s="4" t="s">
        <v>154</v>
      </c>
      <c r="B31" s="6" t="n">
        <v>-4197055</v>
      </c>
      <c r="C31" s="6" t="n">
        <v>-4161740</v>
      </c>
      <c r="D31" s="6" t="n">
        <v>-3448489</v>
      </c>
    </row>
    <row r="32" spans="1:4">
      <c r="A32" s="4" t="s">
        <v>155</v>
      </c>
      <c r="B32" s="6" t="n">
        <v>-4238973</v>
      </c>
      <c r="C32" s="6" t="n">
        <v>-247328</v>
      </c>
      <c r="D32" s="6" t="n">
        <v>-1000000</v>
      </c>
    </row>
    <row r="33" spans="1:4">
      <c r="A33" s="4" t="s">
        <v>156</v>
      </c>
      <c r="B33" s="6" t="n">
        <v>788147</v>
      </c>
      <c r="C33" s="6" t="n">
        <v>635583</v>
      </c>
      <c r="D33" s="6" t="n">
        <v>111404</v>
      </c>
    </row>
    <row r="34" spans="1:4">
      <c r="A34" s="4" t="s">
        <v>157</v>
      </c>
      <c r="B34" s="6" t="n">
        <v>-7647881</v>
      </c>
      <c r="C34" s="6" t="n">
        <v>-3773485</v>
      </c>
      <c r="D34" s="6" t="n">
        <v>-4337085</v>
      </c>
    </row>
    <row r="35" spans="1:4">
      <c r="A35" s="4" t="s">
        <v>158</v>
      </c>
      <c r="B35" s="6" t="n">
        <v>2034798</v>
      </c>
      <c r="C35" s="6" t="n">
        <v>3184983</v>
      </c>
      <c r="D35" s="6" t="n">
        <v>-1814566</v>
      </c>
    </row>
    <row r="36" spans="1:4">
      <c r="A36" s="4" t="s">
        <v>159</v>
      </c>
      <c r="B36" s="6" t="n">
        <v>9400701</v>
      </c>
      <c r="C36" s="6" t="n">
        <v>6215718</v>
      </c>
      <c r="D36" s="6" t="n">
        <v>8030284</v>
      </c>
    </row>
    <row r="37" spans="1:4">
      <c r="A37" s="4" t="s">
        <v>160</v>
      </c>
      <c r="B37" s="6" t="n">
        <v>11435499</v>
      </c>
      <c r="C37" s="6" t="n">
        <v>9400701</v>
      </c>
      <c r="D37" s="6" t="n">
        <v>6215718</v>
      </c>
    </row>
    <row r="38" spans="1:4">
      <c r="A38" s="3" t="s">
        <v>161</v>
      </c>
    </row>
    <row r="39" spans="1:4">
      <c r="A39" s="4" t="s">
        <v>162</v>
      </c>
      <c r="B39" s="6" t="n">
        <v>2673475</v>
      </c>
      <c r="C39" s="6" t="n">
        <v>2712988</v>
      </c>
      <c r="D39" s="6" t="n">
        <v>2687921</v>
      </c>
    </row>
    <row r="40" spans="1:4">
      <c r="A40" s="3" t="s">
        <v>163</v>
      </c>
    </row>
    <row r="41" spans="1:4">
      <c r="A41" s="4" t="s">
        <v>164</v>
      </c>
      <c r="B41" s="5" t="n">
        <v>0</v>
      </c>
      <c r="C41" s="5" t="n">
        <v>0</v>
      </c>
      <c r="D41" s="5" t="n">
        <v>5738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9</v>
      </c>
      <c r="B1" s="2" t="s">
        <v>2</v>
      </c>
      <c r="C1" s="2" t="s">
        <v>41</v>
      </c>
    </row>
    <row r="2" spans="1:3">
      <c r="A2" s="3" t="s">
        <v>610</v>
      </c>
    </row>
    <row r="3" spans="1:3">
      <c r="A3" s="4" t="s">
        <v>59</v>
      </c>
      <c r="B3" s="5" t="n">
        <v>236455</v>
      </c>
      <c r="C3" s="5" t="n">
        <v>187220</v>
      </c>
    </row>
    <row r="4" spans="1:3">
      <c r="A4" s="4" t="s">
        <v>62</v>
      </c>
      <c r="B4" s="6" t="n">
        <v>55038</v>
      </c>
      <c r="C4" s="6" t="n">
        <v>34955</v>
      </c>
    </row>
    <row r="5" spans="1:3">
      <c r="A5" s="4" t="s">
        <v>611</v>
      </c>
      <c r="B5" s="6" t="n">
        <v>361103</v>
      </c>
      <c r="C5" s="6" t="n">
        <v>365801</v>
      </c>
    </row>
    <row r="6" spans="1:3">
      <c r="A6" s="4" t="s">
        <v>256</v>
      </c>
      <c r="B6" s="6" t="n">
        <v>9301</v>
      </c>
      <c r="C6" s="6" t="n">
        <v>11066</v>
      </c>
    </row>
    <row r="7" spans="1:3">
      <c r="A7" s="4" t="s">
        <v>612</v>
      </c>
      <c r="B7" s="6" t="n">
        <v>89537</v>
      </c>
      <c r="C7" s="6" t="n">
        <v>96730</v>
      </c>
    </row>
    <row r="8" spans="1:3">
      <c r="A8" s="4" t="s">
        <v>613</v>
      </c>
      <c r="B8" s="6" t="n">
        <v>146815</v>
      </c>
      <c r="C8" s="6" t="n">
        <v>174800</v>
      </c>
    </row>
    <row r="9" spans="1:3">
      <c r="A9" s="4" t="s">
        <v>614</v>
      </c>
      <c r="B9" s="6" t="n">
        <v>898249</v>
      </c>
      <c r="C9" s="6" t="n">
        <v>870572</v>
      </c>
    </row>
    <row r="10" spans="1:3">
      <c r="A10" s="4" t="s">
        <v>615</v>
      </c>
      <c r="B10" s="6" t="n">
        <v>0</v>
      </c>
      <c r="C10" s="6" t="n">
        <v>0</v>
      </c>
    </row>
    <row r="11" spans="1:3">
      <c r="A11" s="4" t="s">
        <v>616</v>
      </c>
      <c r="B11" s="6" t="n">
        <v>898249</v>
      </c>
      <c r="C11" s="6" t="n">
        <v>870572</v>
      </c>
    </row>
    <row r="12" spans="1:3">
      <c r="A12" s="3" t="s">
        <v>617</v>
      </c>
    </row>
    <row r="13" spans="1:3">
      <c r="A13" s="4" t="s">
        <v>289</v>
      </c>
      <c r="B13" s="6" t="n">
        <v>-61991</v>
      </c>
      <c r="C13" s="6" t="n">
        <v>-57636</v>
      </c>
    </row>
    <row r="14" spans="1:3">
      <c r="A14" s="4" t="s">
        <v>613</v>
      </c>
      <c r="B14" s="6" t="n">
        <v>-16471</v>
      </c>
      <c r="C14" s="6" t="n">
        <v>-10701</v>
      </c>
    </row>
    <row r="15" spans="1:3">
      <c r="A15" s="4" t="s">
        <v>256</v>
      </c>
      <c r="B15" s="6" t="n">
        <v>-2217234</v>
      </c>
      <c r="C15" s="6" t="n">
        <v>-2593292</v>
      </c>
    </row>
    <row r="16" spans="1:3">
      <c r="A16" s="4" t="s">
        <v>151</v>
      </c>
      <c r="B16" s="6" t="n">
        <v>-1334169</v>
      </c>
      <c r="C16" s="6" t="n">
        <v>-1404082</v>
      </c>
    </row>
    <row r="17" spans="1:3">
      <c r="A17" s="4" t="s">
        <v>618</v>
      </c>
      <c r="B17" s="6" t="n">
        <v>-3629865</v>
      </c>
      <c r="C17" s="6" t="n">
        <v>-4065711</v>
      </c>
    </row>
    <row r="18" spans="1:3">
      <c r="A18" s="4" t="s">
        <v>619</v>
      </c>
      <c r="B18" s="5" t="n">
        <v>-2731616</v>
      </c>
      <c r="C18" s="5" t="n">
        <v>-31951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20</v>
      </c>
      <c r="B1" s="2" t="s">
        <v>1</v>
      </c>
    </row>
    <row r="2" spans="1:4">
      <c r="B2" s="2" t="s">
        <v>2</v>
      </c>
      <c r="C2" s="2" t="s">
        <v>41</v>
      </c>
      <c r="D2" s="2" t="s">
        <v>89</v>
      </c>
    </row>
    <row r="3" spans="1:4">
      <c r="A3" s="3" t="s">
        <v>194</v>
      </c>
    </row>
    <row r="4" spans="1:4">
      <c r="A4" s="4" t="s">
        <v>621</v>
      </c>
      <c r="B4" s="5" t="n">
        <v>2531</v>
      </c>
      <c r="C4" s="5" t="n">
        <v>0</v>
      </c>
      <c r="D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2</v>
      </c>
      <c r="B1" s="2" t="s">
        <v>1</v>
      </c>
    </row>
    <row r="2" spans="1:4">
      <c r="B2" s="2" t="s">
        <v>2</v>
      </c>
      <c r="C2" s="2" t="s">
        <v>41</v>
      </c>
      <c r="D2" s="2" t="s">
        <v>89</v>
      </c>
    </row>
    <row r="3" spans="1:4">
      <c r="A3" s="4" t="s">
        <v>623</v>
      </c>
      <c r="B3" s="5" t="n">
        <v>10223000</v>
      </c>
    </row>
    <row r="4" spans="1:4">
      <c r="A4" s="4" t="s">
        <v>624</v>
      </c>
    </row>
    <row r="5" spans="1:4">
      <c r="A5" s="4" t="s">
        <v>625</v>
      </c>
      <c r="B5" s="4" t="s">
        <v>580</v>
      </c>
      <c r="C5" s="4" t="s">
        <v>626</v>
      </c>
      <c r="D5" s="4" t="s">
        <v>627</v>
      </c>
    </row>
    <row r="6" spans="1:4">
      <c r="A6" s="4" t="s">
        <v>628</v>
      </c>
    </row>
    <row r="7" spans="1:4">
      <c r="A7" s="4" t="s">
        <v>625</v>
      </c>
      <c r="B7" s="4" t="s">
        <v>629</v>
      </c>
      <c r="C7" s="4" t="s">
        <v>630</v>
      </c>
      <c r="D7" s="4" t="s">
        <v>631</v>
      </c>
    </row>
    <row r="8" spans="1:4">
      <c r="A8" s="4" t="s">
        <v>632</v>
      </c>
    </row>
    <row r="9" spans="1:4">
      <c r="A9" s="4" t="s">
        <v>625</v>
      </c>
      <c r="B9" s="4" t="s">
        <v>629</v>
      </c>
      <c r="C9" s="4" t="s">
        <v>631</v>
      </c>
      <c r="D9" s="4" t="s">
        <v>631</v>
      </c>
    </row>
    <row r="10" spans="1:4">
      <c r="A10" s="4" t="s">
        <v>633</v>
      </c>
    </row>
    <row r="11" spans="1:4">
      <c r="A11" s="4" t="s">
        <v>625</v>
      </c>
      <c r="B11" s="4" t="s">
        <v>631</v>
      </c>
      <c r="C11" s="4" t="s">
        <v>634</v>
      </c>
      <c r="D11" s="4" t="s">
        <v>635</v>
      </c>
    </row>
    <row r="12" spans="1:4">
      <c r="A12" s="4" t="s">
        <v>636</v>
      </c>
    </row>
    <row r="13" spans="1:4">
      <c r="A13" s="4" t="s">
        <v>625</v>
      </c>
      <c r="C13" s="4" t="s">
        <v>635</v>
      </c>
    </row>
    <row r="14" spans="1:4">
      <c r="A14" s="4" t="s">
        <v>637</v>
      </c>
    </row>
    <row r="15" spans="1:4">
      <c r="A15" s="4" t="s">
        <v>625</v>
      </c>
      <c r="B15" s="4" t="s">
        <v>638</v>
      </c>
      <c r="C15" s="4" t="s">
        <v>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640</v>
      </c>
      <c r="B1" s="2" t="s">
        <v>385</v>
      </c>
      <c r="J1" s="2" t="s">
        <v>1</v>
      </c>
    </row>
    <row r="2" spans="1:13">
      <c r="B2" s="2" t="s">
        <v>2</v>
      </c>
      <c r="C2" s="2" t="s">
        <v>386</v>
      </c>
      <c r="D2" s="2" t="s">
        <v>4</v>
      </c>
      <c r="E2" s="2" t="s">
        <v>387</v>
      </c>
      <c r="F2" s="2" t="s">
        <v>41</v>
      </c>
      <c r="G2" s="2" t="s">
        <v>388</v>
      </c>
      <c r="H2" s="2" t="s">
        <v>389</v>
      </c>
      <c r="I2" s="2" t="s">
        <v>390</v>
      </c>
      <c r="J2" s="2" t="s">
        <v>2</v>
      </c>
      <c r="K2" s="2" t="s">
        <v>41</v>
      </c>
      <c r="L2" s="2" t="s">
        <v>89</v>
      </c>
      <c r="M2" s="2" t="s">
        <v>544</v>
      </c>
    </row>
    <row r="3" spans="1:13">
      <c r="A3" s="4" t="s">
        <v>641</v>
      </c>
      <c r="B3" s="5" t="n">
        <v>8026000</v>
      </c>
      <c r="C3" s="5" t="n">
        <v>9937000</v>
      </c>
      <c r="D3" s="5" t="n">
        <v>8472000</v>
      </c>
      <c r="E3" s="5" t="n">
        <v>7536000</v>
      </c>
      <c r="F3" s="5" t="n">
        <v>6688000</v>
      </c>
      <c r="G3" s="5" t="n">
        <v>8553000</v>
      </c>
      <c r="H3" s="5" t="n">
        <v>7357000</v>
      </c>
      <c r="I3" s="5" t="n">
        <v>7069000</v>
      </c>
      <c r="J3" s="5" t="n">
        <v>33970440</v>
      </c>
      <c r="K3" s="5" t="n">
        <v>29666524</v>
      </c>
      <c r="L3" s="5" t="n">
        <v>24137913</v>
      </c>
    </row>
    <row r="4" spans="1:13">
      <c r="A4" s="4" t="s">
        <v>642</v>
      </c>
      <c r="J4" s="6" t="n">
        <v>10648729</v>
      </c>
      <c r="K4" s="6" t="n">
        <v>10297788</v>
      </c>
      <c r="L4" s="6" t="n">
        <v>8264284</v>
      </c>
    </row>
    <row r="5" spans="1:13">
      <c r="A5" s="4" t="s">
        <v>56</v>
      </c>
      <c r="B5" s="6" t="n">
        <v>45196697</v>
      </c>
      <c r="F5" s="6" t="n">
        <v>43279016</v>
      </c>
      <c r="J5" s="6" t="n">
        <v>45196697</v>
      </c>
      <c r="K5" s="6" t="n">
        <v>43279016</v>
      </c>
      <c r="L5" s="6" t="n">
        <v>38512000</v>
      </c>
    </row>
    <row r="6" spans="1:13">
      <c r="A6" s="4" t="s">
        <v>54</v>
      </c>
      <c r="B6" s="6" t="n">
        <v>10387198</v>
      </c>
      <c r="F6" s="6" t="n">
        <v>10387198</v>
      </c>
      <c r="J6" s="6" t="n">
        <v>10387198</v>
      </c>
      <c r="K6" s="6" t="n">
        <v>10387198</v>
      </c>
      <c r="L6" s="6" t="n">
        <v>10387198</v>
      </c>
      <c r="M6" s="5" t="n">
        <v>4789248</v>
      </c>
    </row>
    <row r="7" spans="1:13">
      <c r="A7" s="4" t="s">
        <v>643</v>
      </c>
      <c r="J7" s="6" t="n">
        <v>138000</v>
      </c>
      <c r="K7" s="6" t="n">
        <v>183000</v>
      </c>
      <c r="L7" s="6" t="n">
        <v>1528000</v>
      </c>
    </row>
    <row r="8" spans="1:13">
      <c r="A8" s="4" t="s">
        <v>644</v>
      </c>
      <c r="B8" s="6" t="n">
        <v>1768000</v>
      </c>
      <c r="F8" s="6" t="n">
        <v>2145000</v>
      </c>
      <c r="J8" s="6" t="n">
        <v>1768000</v>
      </c>
      <c r="K8" s="6" t="n">
        <v>2145000</v>
      </c>
      <c r="L8" s="6" t="n">
        <v>1376000</v>
      </c>
    </row>
    <row r="9" spans="1:13">
      <c r="A9" s="4" t="s">
        <v>645</v>
      </c>
      <c r="J9" s="6" t="n">
        <v>2750245</v>
      </c>
      <c r="K9" s="6" t="n">
        <v>2721000</v>
      </c>
      <c r="L9" s="6" t="n">
        <v>2127000</v>
      </c>
    </row>
    <row r="10" spans="1:13">
      <c r="A10" s="4" t="s">
        <v>646</v>
      </c>
    </row>
    <row r="11" spans="1:13">
      <c r="A11" s="4" t="s">
        <v>641</v>
      </c>
      <c r="J11" s="6" t="n">
        <v>19585000</v>
      </c>
      <c r="K11" s="6" t="n">
        <v>17553000</v>
      </c>
      <c r="L11" s="6" t="n">
        <v>15600000</v>
      </c>
    </row>
    <row r="12" spans="1:13">
      <c r="A12" s="4" t="s">
        <v>642</v>
      </c>
      <c r="J12" s="6" t="n">
        <v>7752000</v>
      </c>
      <c r="K12" s="6" t="n">
        <v>7533000</v>
      </c>
      <c r="L12" s="6" t="n">
        <v>6194000</v>
      </c>
    </row>
    <row r="13" spans="1:13">
      <c r="A13" s="4" t="s">
        <v>56</v>
      </c>
      <c r="B13" s="6" t="n">
        <v>38535000</v>
      </c>
      <c r="F13" s="6" t="n">
        <v>38000000</v>
      </c>
      <c r="J13" s="6" t="n">
        <v>38535000</v>
      </c>
      <c r="K13" s="6" t="n">
        <v>38000000</v>
      </c>
      <c r="L13" s="6" t="n">
        <v>33056000</v>
      </c>
    </row>
    <row r="14" spans="1:13">
      <c r="A14" s="4" t="s">
        <v>54</v>
      </c>
      <c r="B14" s="6" t="n">
        <v>0</v>
      </c>
      <c r="F14" s="6" t="n">
        <v>0</v>
      </c>
      <c r="J14" s="6" t="n">
        <v>0</v>
      </c>
      <c r="K14" s="6" t="n">
        <v>0</v>
      </c>
      <c r="L14" s="6" t="n">
        <v>0</v>
      </c>
    </row>
    <row r="15" spans="1:13">
      <c r="A15" s="4" t="s">
        <v>643</v>
      </c>
      <c r="J15" s="6" t="n">
        <v>39000</v>
      </c>
      <c r="K15" s="6" t="n">
        <v>65000</v>
      </c>
      <c r="L15" s="6" t="n">
        <v>48000</v>
      </c>
    </row>
    <row r="16" spans="1:13">
      <c r="A16" s="4" t="s">
        <v>644</v>
      </c>
      <c r="B16" s="6" t="n">
        <v>1482000</v>
      </c>
      <c r="F16" s="6" t="n">
        <v>1365000</v>
      </c>
      <c r="J16" s="6" t="n">
        <v>1482000</v>
      </c>
      <c r="K16" s="6" t="n">
        <v>1365000</v>
      </c>
      <c r="L16" s="6" t="n">
        <v>1133000</v>
      </c>
    </row>
    <row r="17" spans="1:13">
      <c r="A17" s="4" t="s">
        <v>645</v>
      </c>
      <c r="J17" s="6" t="n">
        <v>1806000</v>
      </c>
      <c r="K17" s="6" t="n">
        <v>1748000</v>
      </c>
      <c r="L17" s="6" t="n">
        <v>1618000</v>
      </c>
    </row>
    <row r="18" spans="1:13">
      <c r="A18" s="4" t="s">
        <v>342</v>
      </c>
    </row>
    <row r="19" spans="1:13">
      <c r="A19" s="4" t="s">
        <v>641</v>
      </c>
      <c r="J19" s="6" t="n">
        <v>9321000</v>
      </c>
      <c r="K19" s="6" t="n">
        <v>7857000</v>
      </c>
      <c r="L19" s="6" t="n">
        <v>7300000</v>
      </c>
    </row>
    <row r="20" spans="1:13">
      <c r="A20" s="4" t="s">
        <v>642</v>
      </c>
      <c r="J20" s="6" t="n">
        <v>1481000</v>
      </c>
      <c r="K20" s="6" t="n">
        <v>1902000</v>
      </c>
      <c r="L20" s="6" t="n">
        <v>1750000</v>
      </c>
    </row>
    <row r="21" spans="1:13">
      <c r="A21" s="4" t="s">
        <v>56</v>
      </c>
      <c r="B21" s="6" t="n">
        <v>11196000</v>
      </c>
      <c r="F21" s="6" t="n">
        <v>8733000</v>
      </c>
      <c r="J21" s="6" t="n">
        <v>11196000</v>
      </c>
      <c r="K21" s="6" t="n">
        <v>8733000</v>
      </c>
      <c r="L21" s="6" t="n">
        <v>9363000</v>
      </c>
    </row>
    <row r="22" spans="1:13">
      <c r="A22" s="4" t="s">
        <v>54</v>
      </c>
      <c r="B22" s="6" t="n">
        <v>4789000</v>
      </c>
      <c r="F22" s="6" t="n">
        <v>4789000</v>
      </c>
      <c r="J22" s="6" t="n">
        <v>4789000</v>
      </c>
      <c r="K22" s="6" t="n">
        <v>4789000</v>
      </c>
      <c r="L22" s="6" t="n">
        <v>4789000</v>
      </c>
    </row>
    <row r="23" spans="1:13">
      <c r="A23" s="4" t="s">
        <v>643</v>
      </c>
      <c r="J23" s="6" t="n">
        <v>79000</v>
      </c>
      <c r="K23" s="6" t="n">
        <v>100000</v>
      </c>
      <c r="L23" s="6" t="n">
        <v>96000</v>
      </c>
    </row>
    <row r="24" spans="1:13">
      <c r="A24" s="4" t="s">
        <v>644</v>
      </c>
      <c r="B24" s="6" t="n">
        <v>114000</v>
      </c>
      <c r="F24" s="6" t="n">
        <v>625000</v>
      </c>
      <c r="J24" s="6" t="n">
        <v>114000</v>
      </c>
      <c r="K24" s="6" t="n">
        <v>625000</v>
      </c>
      <c r="L24" s="6" t="n">
        <v>219000</v>
      </c>
    </row>
    <row r="25" spans="1:13">
      <c r="A25" s="4" t="s">
        <v>645</v>
      </c>
      <c r="J25" s="6" t="n">
        <v>364000</v>
      </c>
      <c r="K25" s="6" t="n">
        <v>401000</v>
      </c>
      <c r="L25" s="6" t="n">
        <v>374000</v>
      </c>
    </row>
    <row r="26" spans="1:13">
      <c r="A26" s="4" t="s">
        <v>647</v>
      </c>
    </row>
    <row r="27" spans="1:13">
      <c r="A27" s="4" t="s">
        <v>641</v>
      </c>
      <c r="J27" s="6" t="n">
        <v>5065000</v>
      </c>
      <c r="K27" s="6" t="n">
        <v>4257000</v>
      </c>
      <c r="L27" s="6" t="n">
        <v>1238000</v>
      </c>
    </row>
    <row r="28" spans="1:13">
      <c r="A28" s="4" t="s">
        <v>642</v>
      </c>
      <c r="J28" s="6" t="n">
        <v>1416000</v>
      </c>
      <c r="K28" s="6" t="n">
        <v>863000</v>
      </c>
      <c r="L28" s="6" t="n">
        <v>320000</v>
      </c>
    </row>
    <row r="29" spans="1:13">
      <c r="A29" s="4" t="s">
        <v>56</v>
      </c>
      <c r="B29" s="6" t="n">
        <v>13168000</v>
      </c>
      <c r="F29" s="6" t="n">
        <v>14248000</v>
      </c>
      <c r="J29" s="6" t="n">
        <v>13168000</v>
      </c>
      <c r="K29" s="6" t="n">
        <v>14248000</v>
      </c>
      <c r="L29" s="6" t="n">
        <v>13794000</v>
      </c>
    </row>
    <row r="30" spans="1:13">
      <c r="A30" s="4" t="s">
        <v>54</v>
      </c>
      <c r="B30" s="6" t="n">
        <v>5598000</v>
      </c>
      <c r="F30" s="6" t="n">
        <v>5598000</v>
      </c>
      <c r="J30" s="6" t="n">
        <v>5598000</v>
      </c>
      <c r="K30" s="6" t="n">
        <v>5598000</v>
      </c>
      <c r="L30" s="6" t="n">
        <v>5598000</v>
      </c>
    </row>
    <row r="31" spans="1:13">
      <c r="A31" s="4" t="s">
        <v>643</v>
      </c>
      <c r="J31" s="6" t="n">
        <v>20000</v>
      </c>
      <c r="K31" s="6" t="n">
        <v>18000</v>
      </c>
      <c r="L31" s="6" t="n">
        <v>1384000</v>
      </c>
    </row>
    <row r="32" spans="1:13">
      <c r="A32" s="4" t="s">
        <v>644</v>
      </c>
      <c r="B32" s="6" t="n">
        <v>172000</v>
      </c>
      <c r="F32" s="6" t="n">
        <v>155000</v>
      </c>
      <c r="J32" s="6" t="n">
        <v>172000</v>
      </c>
      <c r="K32" s="6" t="n">
        <v>155000</v>
      </c>
      <c r="L32" s="6" t="n">
        <v>24000</v>
      </c>
    </row>
    <row r="33" spans="1:13">
      <c r="A33" s="4" t="s">
        <v>645</v>
      </c>
      <c r="J33" s="6" t="n">
        <v>580000</v>
      </c>
      <c r="K33" s="6" t="n">
        <v>572000</v>
      </c>
      <c r="L33" s="6" t="n">
        <v>135000</v>
      </c>
    </row>
    <row r="34" spans="1:13">
      <c r="A34" s="4" t="s">
        <v>648</v>
      </c>
    </row>
    <row r="35" spans="1:13">
      <c r="A35" s="4" t="s">
        <v>56</v>
      </c>
      <c r="B35" s="5" t="n">
        <v>-17702000</v>
      </c>
      <c r="F35" s="5" t="n">
        <v>-17702000</v>
      </c>
      <c r="J35" s="5" t="n">
        <v>-17702000</v>
      </c>
      <c r="K35" s="5" t="n">
        <v>-17702000</v>
      </c>
      <c r="L35" s="5" t="n">
        <v>-17702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49</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4" t="s">
        <v>91</v>
      </c>
      <c r="B3" s="5" t="n">
        <v>8026000</v>
      </c>
      <c r="C3" s="5" t="n">
        <v>9937000</v>
      </c>
      <c r="D3" s="5" t="n">
        <v>8472000</v>
      </c>
      <c r="E3" s="5" t="n">
        <v>7536000</v>
      </c>
      <c r="F3" s="5" t="n">
        <v>6688000</v>
      </c>
      <c r="G3" s="5" t="n">
        <v>8553000</v>
      </c>
      <c r="H3" s="5" t="n">
        <v>7357000</v>
      </c>
      <c r="I3" s="5" t="n">
        <v>7069000</v>
      </c>
      <c r="J3" s="5" t="n">
        <v>33970440</v>
      </c>
      <c r="K3" s="5" t="n">
        <v>29666524</v>
      </c>
      <c r="L3" s="5" t="n">
        <v>24137913</v>
      </c>
    </row>
    <row r="4" spans="1:12">
      <c r="A4" s="4" t="s">
        <v>650</v>
      </c>
    </row>
    <row r="5" spans="1:12">
      <c r="A5" s="4" t="s">
        <v>91</v>
      </c>
      <c r="J5" s="6" t="n">
        <v>22523000</v>
      </c>
      <c r="K5" s="6" t="n">
        <v>18846000</v>
      </c>
      <c r="L5" s="6" t="n">
        <v>15997000</v>
      </c>
    </row>
    <row r="6" spans="1:12">
      <c r="A6" s="4" t="s">
        <v>651</v>
      </c>
    </row>
    <row r="7" spans="1:12">
      <c r="A7" s="4" t="s">
        <v>91</v>
      </c>
      <c r="J7" s="6" t="n">
        <v>5829000</v>
      </c>
      <c r="K7" s="6" t="n">
        <v>5276000</v>
      </c>
      <c r="L7" s="6" t="n">
        <v>3977000</v>
      </c>
    </row>
    <row r="8" spans="1:12">
      <c r="A8" s="4" t="s">
        <v>652</v>
      </c>
    </row>
    <row r="9" spans="1:12">
      <c r="A9" s="4" t="s">
        <v>91</v>
      </c>
      <c r="J9" s="6" t="n">
        <v>5565000</v>
      </c>
      <c r="K9" s="6" t="n">
        <v>5515000</v>
      </c>
      <c r="L9" s="6" t="n">
        <v>4162000</v>
      </c>
    </row>
    <row r="10" spans="1:12">
      <c r="A10" s="4" t="s">
        <v>653</v>
      </c>
    </row>
    <row r="11" spans="1:12">
      <c r="A11" s="4" t="s">
        <v>91</v>
      </c>
      <c r="J11" s="6" t="n">
        <v>54000</v>
      </c>
      <c r="K11" s="6" t="n">
        <v>30000</v>
      </c>
      <c r="L11" s="6" t="n">
        <v>1000</v>
      </c>
    </row>
    <row r="12" spans="1:12">
      <c r="A12" s="4" t="s">
        <v>646</v>
      </c>
    </row>
    <row r="13" spans="1:12">
      <c r="A13" s="4" t="s">
        <v>91</v>
      </c>
      <c r="J13" s="6" t="n">
        <v>19585000</v>
      </c>
      <c r="K13" s="6" t="n">
        <v>17553000</v>
      </c>
      <c r="L13" s="6" t="n">
        <v>15600000</v>
      </c>
    </row>
    <row r="14" spans="1:12">
      <c r="A14" s="4" t="s">
        <v>654</v>
      </c>
    </row>
    <row r="15" spans="1:12">
      <c r="A15" s="4" t="s">
        <v>91</v>
      </c>
      <c r="J15" s="6" t="n">
        <v>9327000</v>
      </c>
      <c r="K15" s="6" t="n">
        <v>7826000</v>
      </c>
      <c r="L15" s="6" t="n">
        <v>7846000</v>
      </c>
    </row>
    <row r="16" spans="1:12">
      <c r="A16" s="4" t="s">
        <v>655</v>
      </c>
    </row>
    <row r="17" spans="1:12">
      <c r="A17" s="4" t="s">
        <v>91</v>
      </c>
      <c r="J17" s="6" t="n">
        <v>5144000</v>
      </c>
      <c r="K17" s="6" t="n">
        <v>4964000</v>
      </c>
      <c r="L17" s="6" t="n">
        <v>3826000</v>
      </c>
    </row>
    <row r="18" spans="1:12">
      <c r="A18" s="4" t="s">
        <v>656</v>
      </c>
    </row>
    <row r="19" spans="1:12">
      <c r="A19" s="4" t="s">
        <v>91</v>
      </c>
      <c r="J19" s="6" t="n">
        <v>5060000</v>
      </c>
      <c r="K19" s="6" t="n">
        <v>4733000</v>
      </c>
      <c r="L19" s="6" t="n">
        <v>3926000</v>
      </c>
    </row>
    <row r="20" spans="1:12">
      <c r="A20" s="4" t="s">
        <v>657</v>
      </c>
    </row>
    <row r="21" spans="1:12">
      <c r="A21" s="4" t="s">
        <v>91</v>
      </c>
      <c r="J21" s="6" t="n">
        <v>54000</v>
      </c>
      <c r="K21" s="6" t="n">
        <v>30000</v>
      </c>
      <c r="L21" s="6" t="n">
        <v>1000</v>
      </c>
    </row>
    <row r="22" spans="1:12">
      <c r="A22" s="4" t="s">
        <v>342</v>
      </c>
    </row>
    <row r="23" spans="1:12">
      <c r="A23" s="4" t="s">
        <v>91</v>
      </c>
      <c r="J23" s="6" t="n">
        <v>9321000</v>
      </c>
      <c r="K23" s="6" t="n">
        <v>7857000</v>
      </c>
      <c r="L23" s="6" t="n">
        <v>7300000</v>
      </c>
    </row>
    <row r="24" spans="1:12">
      <c r="A24" s="4" t="s">
        <v>658</v>
      </c>
    </row>
    <row r="25" spans="1:12">
      <c r="A25" s="4" t="s">
        <v>91</v>
      </c>
      <c r="J25" s="6" t="n">
        <v>9321000</v>
      </c>
      <c r="K25" s="6" t="n">
        <v>7857000</v>
      </c>
      <c r="L25" s="6" t="n">
        <v>7300000</v>
      </c>
    </row>
    <row r="26" spans="1:12">
      <c r="A26" s="4" t="s">
        <v>659</v>
      </c>
    </row>
    <row r="27" spans="1:12">
      <c r="A27" s="4" t="s">
        <v>91</v>
      </c>
      <c r="J27" s="6" t="n">
        <v>0</v>
      </c>
      <c r="K27" s="6" t="n">
        <v>0</v>
      </c>
      <c r="L27" s="6" t="n">
        <v>0</v>
      </c>
    </row>
    <row r="28" spans="1:12">
      <c r="A28" s="4" t="s">
        <v>660</v>
      </c>
    </row>
    <row r="29" spans="1:12">
      <c r="A29" s="4" t="s">
        <v>91</v>
      </c>
      <c r="J29" s="6" t="n">
        <v>0</v>
      </c>
      <c r="K29" s="6" t="n">
        <v>0</v>
      </c>
      <c r="L29" s="6" t="n">
        <v>0</v>
      </c>
    </row>
    <row r="30" spans="1:12">
      <c r="A30" s="4" t="s">
        <v>661</v>
      </c>
    </row>
    <row r="31" spans="1:12">
      <c r="A31" s="4" t="s">
        <v>91</v>
      </c>
      <c r="J31" s="6" t="n">
        <v>0</v>
      </c>
      <c r="K31" s="6" t="n">
        <v>0</v>
      </c>
      <c r="L31" s="6" t="n">
        <v>0</v>
      </c>
    </row>
    <row r="32" spans="1:12">
      <c r="A32" s="4" t="s">
        <v>647</v>
      </c>
    </row>
    <row r="33" spans="1:12">
      <c r="A33" s="4" t="s">
        <v>91</v>
      </c>
      <c r="J33" s="6" t="n">
        <v>5065000</v>
      </c>
      <c r="K33" s="6" t="n">
        <v>4257000</v>
      </c>
      <c r="L33" s="6" t="n">
        <v>1238000</v>
      </c>
    </row>
    <row r="34" spans="1:12">
      <c r="A34" s="4" t="s">
        <v>662</v>
      </c>
    </row>
    <row r="35" spans="1:12">
      <c r="A35" s="4" t="s">
        <v>91</v>
      </c>
      <c r="J35" s="6" t="n">
        <v>3875000</v>
      </c>
      <c r="K35" s="6" t="n">
        <v>3163000</v>
      </c>
      <c r="L35" s="6" t="n">
        <v>851000</v>
      </c>
    </row>
    <row r="36" spans="1:12">
      <c r="A36" s="4" t="s">
        <v>663</v>
      </c>
    </row>
    <row r="37" spans="1:12">
      <c r="A37" s="4" t="s">
        <v>91</v>
      </c>
      <c r="J37" s="6" t="n">
        <v>685000</v>
      </c>
      <c r="K37" s="6" t="n">
        <v>312000</v>
      </c>
      <c r="L37" s="6" t="n">
        <v>151000</v>
      </c>
    </row>
    <row r="38" spans="1:12">
      <c r="A38" s="4" t="s">
        <v>664</v>
      </c>
    </row>
    <row r="39" spans="1:12">
      <c r="A39" s="4" t="s">
        <v>91</v>
      </c>
      <c r="J39" s="6" t="n">
        <v>505000</v>
      </c>
      <c r="K39" s="6" t="n">
        <v>782000</v>
      </c>
      <c r="L39" s="6" t="n">
        <v>236000</v>
      </c>
    </row>
    <row r="40" spans="1:12">
      <c r="A40" s="4" t="s">
        <v>665</v>
      </c>
    </row>
    <row r="41" spans="1:12">
      <c r="A41" s="4" t="s">
        <v>91</v>
      </c>
      <c r="J41" s="5" t="n">
        <v>0</v>
      </c>
      <c r="K41" s="5" t="n">
        <v>0</v>
      </c>
      <c r="L41"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41</v>
      </c>
      <c r="D2" s="2" t="s">
        <v>405</v>
      </c>
    </row>
    <row r="3" spans="1:4">
      <c r="A3" s="4" t="s">
        <v>667</v>
      </c>
      <c r="B3" s="5" t="n">
        <v>4515982</v>
      </c>
    </row>
    <row r="4" spans="1:4">
      <c r="A4" s="4" t="s">
        <v>668</v>
      </c>
      <c r="D4" s="5" t="n">
        <v>911049</v>
      </c>
    </row>
    <row r="5" spans="1:4">
      <c r="A5" s="4" t="s">
        <v>669</v>
      </c>
    </row>
    <row r="6" spans="1:4">
      <c r="A6" s="4" t="s">
        <v>667</v>
      </c>
      <c r="B6" s="6" t="n">
        <v>1704000</v>
      </c>
    </row>
    <row r="7" spans="1:4">
      <c r="A7" s="4" t="s">
        <v>668</v>
      </c>
      <c r="B7" s="6" t="n">
        <v>2260000</v>
      </c>
    </row>
    <row r="8" spans="1:4">
      <c r="A8" s="4" t="s">
        <v>670</v>
      </c>
    </row>
    <row r="9" spans="1:4">
      <c r="A9" s="4" t="s">
        <v>671</v>
      </c>
      <c r="B9" s="6" t="n">
        <v>1599534</v>
      </c>
      <c r="C9" s="5" t="n">
        <v>587000</v>
      </c>
    </row>
    <row r="10" spans="1:4">
      <c r="A10" s="4" t="s">
        <v>672</v>
      </c>
    </row>
    <row r="11" spans="1:4">
      <c r="A11" s="4" t="s">
        <v>671</v>
      </c>
      <c r="B11" s="5" t="n">
        <v>27312</v>
      </c>
      <c r="C11" s="5" t="n">
        <v>1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3</v>
      </c>
      <c r="B1" s="2" t="s">
        <v>1</v>
      </c>
    </row>
    <row r="2" spans="1:4">
      <c r="B2" s="2" t="s">
        <v>2</v>
      </c>
      <c r="C2" s="2" t="s">
        <v>41</v>
      </c>
      <c r="D2" s="2" t="s">
        <v>89</v>
      </c>
    </row>
    <row r="3" spans="1:4">
      <c r="A3" s="3" t="s">
        <v>210</v>
      </c>
    </row>
    <row r="4" spans="1:4">
      <c r="A4" s="4" t="s">
        <v>674</v>
      </c>
      <c r="B4" s="5" t="n">
        <v>404684</v>
      </c>
      <c r="C4" s="5" t="n">
        <v>326762</v>
      </c>
      <c r="D4" s="5" t="n">
        <v>2518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405</v>
      </c>
      <c r="C1" s="2" t="s">
        <v>2</v>
      </c>
      <c r="D1" s="2" t="s">
        <v>41</v>
      </c>
      <c r="E1" s="2" t="s">
        <v>89</v>
      </c>
      <c r="F1" s="2" t="s">
        <v>544</v>
      </c>
    </row>
    <row r="2" spans="1:6">
      <c r="A2" s="4" t="s">
        <v>54</v>
      </c>
      <c r="C2" s="5" t="n">
        <v>10387198</v>
      </c>
      <c r="D2" s="5" t="n">
        <v>10387198</v>
      </c>
      <c r="E2" s="5" t="n">
        <v>10387198</v>
      </c>
      <c r="F2" s="5" t="n">
        <v>4789248</v>
      </c>
    </row>
    <row r="3" spans="1:6">
      <c r="A3" s="4" t="s">
        <v>647</v>
      </c>
    </row>
    <row r="4" spans="1:6">
      <c r="A4" s="4" t="s">
        <v>676</v>
      </c>
      <c r="B4" s="5" t="n">
        <v>2283110</v>
      </c>
    </row>
    <row r="5" spans="1:6">
      <c r="A5" s="4" t="s">
        <v>677</v>
      </c>
      <c r="B5" s="6" t="n">
        <v>2850000</v>
      </c>
    </row>
    <row r="6" spans="1:6">
      <c r="A6" s="4" t="s">
        <v>678</v>
      </c>
      <c r="B6" s="6" t="n">
        <v>2840000</v>
      </c>
    </row>
    <row r="7" spans="1:6">
      <c r="A7" s="4" t="s">
        <v>679</v>
      </c>
      <c r="B7" s="6" t="n">
        <v>-911049</v>
      </c>
    </row>
    <row r="8" spans="1:6">
      <c r="A8" s="4" t="s">
        <v>54</v>
      </c>
      <c r="B8" s="6" t="n">
        <v>5597950</v>
      </c>
      <c r="C8" s="5" t="n">
        <v>5597950</v>
      </c>
      <c r="D8" s="5" t="n">
        <v>5597950</v>
      </c>
      <c r="E8" s="5" t="n">
        <v>5597950</v>
      </c>
      <c r="F8" s="5" t="n">
        <v>0</v>
      </c>
    </row>
    <row r="9" spans="1:6">
      <c r="A9" s="4" t="s">
        <v>680</v>
      </c>
      <c r="B9" s="6" t="n">
        <v>-2212160</v>
      </c>
    </row>
    <row r="10" spans="1:6">
      <c r="A10" s="4" t="s">
        <v>681</v>
      </c>
      <c r="B10" s="5" t="n">
        <v>10463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2</v>
      </c>
      <c r="B1" s="2" t="s">
        <v>1</v>
      </c>
    </row>
    <row r="2" spans="1:5">
      <c r="B2" s="2" t="s">
        <v>2</v>
      </c>
      <c r="C2" s="2" t="s">
        <v>41</v>
      </c>
      <c r="D2" s="2" t="s">
        <v>89</v>
      </c>
      <c r="E2" s="2" t="s">
        <v>683</v>
      </c>
    </row>
    <row r="3" spans="1:5">
      <c r="A3" s="3" t="s">
        <v>214</v>
      </c>
    </row>
    <row r="4" spans="1:5">
      <c r="A4" s="4" t="s">
        <v>684</v>
      </c>
      <c r="B4" s="5" t="n">
        <v>33970000</v>
      </c>
      <c r="C4" s="5" t="n">
        <v>29667000</v>
      </c>
      <c r="D4" s="5" t="n">
        <v>27184000</v>
      </c>
    </row>
    <row r="5" spans="1:5">
      <c r="A5" s="4" t="s">
        <v>685</v>
      </c>
      <c r="B5" s="5" t="n">
        <v>8583000</v>
      </c>
      <c r="C5" s="5" t="n">
        <v>8935000</v>
      </c>
      <c r="D5" s="5" t="n">
        <v>6325000</v>
      </c>
    </row>
    <row r="6" spans="1:5"/>
    <row r="7" spans="1:5">
      <c r="A7" s="4" t="s">
        <v>683</v>
      </c>
      <c r="B7" s="4" t="s">
        <v>686</v>
      </c>
    </row>
  </sheetData>
  <mergeCells count="7">
    <mergeCell ref="A1:A2"/>
    <mergeCell ref="B1:E1"/>
    <mergeCell ref="D3:E3"/>
    <mergeCell ref="D4:E4"/>
    <mergeCell ref="D5:E5"/>
    <mergeCell ref="A6:E6"/>
    <mergeCell ref="B7:E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87</v>
      </c>
      <c r="B1" s="2" t="s">
        <v>1</v>
      </c>
    </row>
    <row r="2" spans="1:2">
      <c r="B2" s="2" t="s">
        <v>359</v>
      </c>
    </row>
    <row r="3" spans="1:2">
      <c r="A3" s="4" t="s">
        <v>321</v>
      </c>
    </row>
    <row r="4" spans="1:2">
      <c r="A4" s="4" t="s">
        <v>688</v>
      </c>
      <c r="B4" s="5" t="n">
        <v>45159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89</v>
      </c>
      <c r="B1" s="2" t="s">
        <v>385</v>
      </c>
      <c r="J1" s="2" t="s">
        <v>1</v>
      </c>
    </row>
    <row r="2" spans="1:12">
      <c r="B2" s="2" t="s">
        <v>2</v>
      </c>
      <c r="C2" s="2" t="s">
        <v>386</v>
      </c>
      <c r="D2" s="2" t="s">
        <v>4</v>
      </c>
      <c r="E2" s="2" t="s">
        <v>387</v>
      </c>
      <c r="F2" s="2" t="s">
        <v>41</v>
      </c>
      <c r="G2" s="2" t="s">
        <v>388</v>
      </c>
      <c r="H2" s="2" t="s">
        <v>389</v>
      </c>
      <c r="I2" s="2" t="s">
        <v>390</v>
      </c>
      <c r="J2" s="2" t="s">
        <v>2</v>
      </c>
      <c r="K2" s="2" t="s">
        <v>41</v>
      </c>
      <c r="L2" s="2" t="s">
        <v>89</v>
      </c>
    </row>
    <row r="3" spans="1:12">
      <c r="A3" s="3" t="s">
        <v>218</v>
      </c>
    </row>
    <row r="4" spans="1:12">
      <c r="A4" s="4" t="s">
        <v>91</v>
      </c>
      <c r="B4" s="5" t="n">
        <v>8026000</v>
      </c>
      <c r="C4" s="5" t="n">
        <v>9937000</v>
      </c>
      <c r="D4" s="5" t="n">
        <v>8472000</v>
      </c>
      <c r="E4" s="5" t="n">
        <v>7536000</v>
      </c>
      <c r="F4" s="5" t="n">
        <v>6688000</v>
      </c>
      <c r="G4" s="5" t="n">
        <v>8553000</v>
      </c>
      <c r="H4" s="5" t="n">
        <v>7357000</v>
      </c>
      <c r="I4" s="5" t="n">
        <v>7069000</v>
      </c>
      <c r="J4" s="5" t="n">
        <v>33970440</v>
      </c>
      <c r="K4" s="5" t="n">
        <v>29666524</v>
      </c>
      <c r="L4" s="5" t="n">
        <v>24137913</v>
      </c>
    </row>
    <row r="5" spans="1:12">
      <c r="A5" s="4" t="s">
        <v>690</v>
      </c>
      <c r="B5" s="6" t="n">
        <v>5735000</v>
      </c>
      <c r="C5" s="6" t="n">
        <v>7613000</v>
      </c>
      <c r="D5" s="6" t="n">
        <v>6264000</v>
      </c>
      <c r="E5" s="6" t="n">
        <v>5336000</v>
      </c>
      <c r="F5" s="6" t="n">
        <v>4568000</v>
      </c>
      <c r="G5" s="6" t="n">
        <v>6530000</v>
      </c>
      <c r="H5" s="6" t="n">
        <v>5241000</v>
      </c>
      <c r="I5" s="6" t="n">
        <v>5333000</v>
      </c>
      <c r="J5" s="6" t="n">
        <v>24944736</v>
      </c>
      <c r="K5" s="6" t="n">
        <v>21672296</v>
      </c>
      <c r="L5" s="6" t="n">
        <v>17830113</v>
      </c>
    </row>
    <row r="6" spans="1:12">
      <c r="A6" s="4" t="s">
        <v>106</v>
      </c>
      <c r="B6" s="5" t="n">
        <v>2059000</v>
      </c>
      <c r="C6" s="5" t="n">
        <v>2889000</v>
      </c>
      <c r="D6" s="5" t="n">
        <v>2099000</v>
      </c>
      <c r="E6" s="5" t="n">
        <v>1536000</v>
      </c>
      <c r="F6" s="5" t="n">
        <v>1338000</v>
      </c>
      <c r="G6" s="5" t="n">
        <v>2406000</v>
      </c>
      <c r="H6" s="5" t="n">
        <v>3475000</v>
      </c>
      <c r="I6" s="5" t="n">
        <v>1716000</v>
      </c>
      <c r="J6" s="5" t="n">
        <v>8583329</v>
      </c>
      <c r="K6" s="5" t="n">
        <v>8934812</v>
      </c>
      <c r="L6" s="5" t="n">
        <v>5787597</v>
      </c>
    </row>
    <row r="7" spans="1:12">
      <c r="A7" s="4" t="s">
        <v>691</v>
      </c>
      <c r="B7" s="8" t="n">
        <v>0.12</v>
      </c>
      <c r="C7" s="8" t="n">
        <v>0.16</v>
      </c>
      <c r="D7" s="8" t="n">
        <v>0.12</v>
      </c>
      <c r="E7" s="8" t="n">
        <v>0.09</v>
      </c>
      <c r="F7" s="8" t="n">
        <v>0.08</v>
      </c>
      <c r="G7" s="8" t="n">
        <v>0.14</v>
      </c>
      <c r="H7" s="8" t="n">
        <v>0.2</v>
      </c>
      <c r="I7" s="8" t="n">
        <v>0.1</v>
      </c>
      <c r="J7" s="8" t="n">
        <v>0.49</v>
      </c>
      <c r="K7" s="8" t="n">
        <v>0.52</v>
      </c>
      <c r="L7" s="8" t="n">
        <v>0.34</v>
      </c>
    </row>
    <row r="8" spans="1:12">
      <c r="A8" s="4" t="s">
        <v>692</v>
      </c>
      <c r="B8" s="8" t="n">
        <v>0.11</v>
      </c>
      <c r="C8" s="8" t="n">
        <v>0.16</v>
      </c>
      <c r="D8" s="8" t="n">
        <v>0.12</v>
      </c>
      <c r="E8" s="8" t="n">
        <v>0.09</v>
      </c>
      <c r="F8" s="8" t="n">
        <v>0.07000000000000001</v>
      </c>
      <c r="G8" s="8" t="n">
        <v>0.13</v>
      </c>
      <c r="H8" s="8" t="n">
        <v>0.19</v>
      </c>
      <c r="I8" s="8" t="n">
        <v>0.1</v>
      </c>
      <c r="J8" s="8" t="n">
        <v>0.48</v>
      </c>
      <c r="K8" s="9" t="n">
        <v>0.5</v>
      </c>
      <c r="L8" s="8" t="n">
        <v>0.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0:19Z</dcterms:created>
  <dcterms:modified xmlns:dcterms="http://purl.org/dc/terms/" xmlns:xsi="http://www.w3.org/2001/XMLSchema-instance" xsi:type="dcterms:W3CDTF">2019-11-13T17:20:19Z</dcterms:modified>
</cp:coreProperties>
</file>